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Consolidated Statements of Oper" sheetId="4" r:id="rId4"/>
    <s:sheet name="Consolidated Statements of Cash" sheetId="5" r:id="rId5"/>
    <s:sheet name="Organization &amp; Business Descrip" sheetId="6" r:id="rId6"/>
    <s:sheet name="Going Concern" sheetId="7" r:id="rId7"/>
    <s:sheet name="Significant Accounting Policies" sheetId="8" r:id="rId8"/>
    <s:sheet name="Available For Sale Securities" sheetId="9" r:id="rId9"/>
    <s:sheet name="Fixed assets" sheetId="10" r:id="rId10"/>
    <s:sheet name="Asset Purchase Agreement With I" sheetId="11" r:id="rId11"/>
    <s:sheet name="Convertible Notes Payable" sheetId="12" r:id="rId12"/>
    <s:sheet name="Stockholders' Deficit" sheetId="13" r:id="rId13"/>
    <s:sheet name="Material Agreements" sheetId="14" r:id="rId14"/>
    <s:sheet name="Related Party Transactions" sheetId="15" r:id="rId15"/>
    <s:sheet name="Subsequent Events" sheetId="16" r:id="rId16"/>
    <s:sheet name="Significant Accounting Polici17" sheetId="17" r:id="rId17"/>
    <s:sheet name="Fixed assets (Tables)" sheetId="18" r:id="rId18"/>
    <s:sheet name="Convertible Notes Payable (Tabl" sheetId="19" r:id="rId19"/>
    <s:sheet name="Organization &amp; Business Descr20" sheetId="20" r:id="rId20"/>
    <s:sheet name="Going Concern (Details)" sheetId="21" r:id="rId21"/>
    <s:sheet name="Significant Accounting Polici22" sheetId="22" r:id="rId22"/>
    <s:sheet name="Available For Sale Securities (" sheetId="23" r:id="rId23"/>
    <s:sheet name="Fixed assets (Details)" sheetId="24" r:id="rId24"/>
    <s:sheet name="Fixed assets (Details Textual)" sheetId="25" r:id="rId25"/>
    <s:sheet name="Asset Purchase Agreement With26" sheetId="26" r:id="rId26"/>
    <s:sheet name="Convertible Notes Payable (Deta" sheetId="27" r:id="rId27"/>
    <s:sheet name="Convertible Notes Payable (De28" sheetId="28" r:id="rId28"/>
    <s:sheet name="Convertible Notes Payable (De29" sheetId="29" r:id="rId29"/>
    <s:sheet name="Convertible Notes Payable (De30" sheetId="30" r:id="rId30"/>
    <s:sheet name="Convertible Notes Payable (De31" sheetId="31" r:id="rId31"/>
    <s:sheet name="Stockholders' Deficit (Details)" sheetId="32" r:id="rId32"/>
    <s:sheet name="Material Agreements (Details)" sheetId="33" r:id="rId33"/>
    <s:sheet name="Related Party Transactions (Det" sheetId="34" r:id="rId34"/>
    <s:sheet name="Subsequent Events (Details)" sheetId="35" r:id="rId35"/>
  </s:sheets>
  <s:definedNames/>
  <s:calcPr calcId="124519" calcMode="auto" fullCalcOnLoad="1"/>
</s:workbook>
</file>

<file path=xl/sharedStrings.xml><?xml version="1.0" encoding="utf-8"?>
<sst xmlns="http://schemas.openxmlformats.org/spreadsheetml/2006/main" uniqueCount="536">
  <si>
    <t>Document and Entity Information - shares</t>
  </si>
  <si>
    <t>6 Months Ended</t>
  </si>
  <si>
    <t>Jun. 30, 2015</t>
  </si>
  <si>
    <t>Oct. 21, 2015</t>
  </si>
  <si>
    <t>Document and Entity Information</t>
  </si>
  <si>
    <t>Entity Registrant Name</t>
  </si>
  <si>
    <t>Monster Arts Inc.</t>
  </si>
  <si>
    <t>Entity Central Index Key</t>
  </si>
  <si>
    <t>Amendment Flag</t>
  </si>
  <si>
    <t>false</t>
  </si>
  <si>
    <t>Current Fiscal Year End Date</t>
  </si>
  <si>
    <t>--12-31</t>
  </si>
  <si>
    <t>Document Type</t>
  </si>
  <si>
    <t>10-Q</t>
  </si>
  <si>
    <t>Document Period End Date</t>
  </si>
  <si>
    <t>Jun. 30,
		2015</t>
  </si>
  <si>
    <t>Document Fiscal Period Focus</t>
  </si>
  <si>
    <t>Q2</t>
  </si>
  <si>
    <t>Document Fiscal Year Focus</t>
  </si>
  <si>
    <t>Entity Filer Category</t>
  </si>
  <si>
    <t>Smaller Reporting Company</t>
  </si>
  <si>
    <t>Entity Common Stock, Shares Outstanding</t>
  </si>
  <si>
    <t>Balance Sheets - USD ($)</t>
  </si>
  <si>
    <t>Dec. 31, 2014</t>
  </si>
  <si>
    <t>Current Assets</t>
  </si>
  <si>
    <t>Cash</t>
  </si>
  <si>
    <t xml:space="preserve"> </t>
  </si>
  <si>
    <t>Loan receivable to related party</t>
  </si>
  <si>
    <t>Interest receivable to related party</t>
  </si>
  <si>
    <t>Prepaid expenses</t>
  </si>
  <si>
    <t>Total Current Assets</t>
  </si>
  <si>
    <t>Other Assets</t>
  </si>
  <si>
    <t>Available-for-sale securities</t>
  </si>
  <si>
    <t>Total Other Assets</t>
  </si>
  <si>
    <t>Total Assets</t>
  </si>
  <si>
    <t>Current Liabilities</t>
  </si>
  <si>
    <t>Accounts payable &amp; accrued expenses</t>
  </si>
  <si>
    <t>Accounts payable &amp; accrued expenses to related parties</t>
  </si>
  <si>
    <t>Bank overdraft</t>
  </si>
  <si>
    <t>Accrued interest</t>
  </si>
  <si>
    <t>Deferred revenues</t>
  </si>
  <si>
    <t>Loan from officer</t>
  </si>
  <si>
    <t>Notes payable to related party</t>
  </si>
  <si>
    <t>Convertible notes payable, net of discounts of $221,059 and $339,934</t>
  </si>
  <si>
    <t>Derivative Liability</t>
  </si>
  <si>
    <t>Total Liabilities</t>
  </si>
  <si>
    <t>Stockholders' Equity:</t>
  </si>
  <si>
    <t>Preferred stock, $.001 par value 80,000,000 shares authorized, 20,000,000 shares issued and outstanding, respectively</t>
  </si>
  <si>
    <t>Common stock, $0.001 par value 5,000,000,000 shares authorized, 209,696,681 and 10,910,194 shares issued and outstanding, respectively</t>
  </si>
  <si>
    <t>Additional paid in capital</t>
  </si>
  <si>
    <t>Stock payable</t>
  </si>
  <si>
    <t>Accumulated Comprehensive Gain / (Loss)</t>
  </si>
  <si>
    <t>Deficit accumulated during the development stage</t>
  </si>
  <si>
    <t>Total stockholders' equity (deficit)</t>
  </si>
  <si>
    <t>Total Liabilities and Stockholders' Equity</t>
  </si>
  <si>
    <t>Series A Preferred Stock [Member]</t>
  </si>
  <si>
    <t>Balance Sheets (Parenthetical) - USD ($)</t>
  </si>
  <si>
    <t>Convertible notes payable, net of dis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Jun. 30, 2014</t>
  </si>
  <si>
    <t>Income Statement [Abstract]</t>
  </si>
  <si>
    <t>Commissions</t>
  </si>
  <si>
    <t>Services</t>
  </si>
  <si>
    <t>Services- related party</t>
  </si>
  <si>
    <t>Other revenues</t>
  </si>
  <si>
    <t>Total revenues</t>
  </si>
  <si>
    <t>Cost of revenues</t>
  </si>
  <si>
    <t>Gross Profit</t>
  </si>
  <si>
    <t>Operating expenses:</t>
  </si>
  <si>
    <t>General and administration</t>
  </si>
  <si>
    <t>Consulting</t>
  </si>
  <si>
    <t>Wages</t>
  </si>
  <si>
    <t>Professional fess</t>
  </si>
  <si>
    <t>Total operating expenses</t>
  </si>
  <si>
    <t>Income (Loss) from operations</t>
  </si>
  <si>
    <t>Other income and (expenses):</t>
  </si>
  <si>
    <t>Interest expense</t>
  </si>
  <si>
    <t>Interest expense- derivative</t>
  </si>
  <si>
    <t>Interest income</t>
  </si>
  <si>
    <t>Gain/(Loss) on derivative adjustment</t>
  </si>
  <si>
    <t>Total other income and (expenses)</t>
  </si>
  <si>
    <t>Net loss before taxes</t>
  </si>
  <si>
    <t>Tax provisions</t>
  </si>
  <si>
    <t>Net loss after taxes</t>
  </si>
  <si>
    <t>Other Comprehensive Income:</t>
  </si>
  <si>
    <t>Unrealized (loss)/gain on available-for-sale securities</t>
  </si>
  <si>
    <t>Other Comprehensive Income (Loss)</t>
  </si>
  <si>
    <t>Basic &amp; diluted loss per share</t>
  </si>
  <si>
    <t>Weighted average shares outstanding</t>
  </si>
  <si>
    <t>Consolidated Statements of Cash Flows - USD ($)</t>
  </si>
  <si>
    <t>CASH FLOWS FROM OPERATING ACTIVITIES:</t>
  </si>
  <si>
    <t>Net Loss for the period</t>
  </si>
  <si>
    <t>Adjustments to reconcile net loss to net cash provided by operating activities:</t>
  </si>
  <si>
    <t>Marketable securities revenues</t>
  </si>
  <si>
    <t>Original issue discount</t>
  </si>
  <si>
    <t>Debt discount</t>
  </si>
  <si>
    <t>(Gain)/loss on change in derivative adjustment</t>
  </si>
  <si>
    <t>Stock for services expense</t>
  </si>
  <si>
    <t>Convertible note issued for consulting services</t>
  </si>
  <si>
    <t>Depreciation and amortization</t>
  </si>
  <si>
    <t>Changes in Operated Assets and Liabilities:</t>
  </si>
  <si>
    <t>(Increase) decrease in accounts receivable</t>
  </si>
  <si>
    <t>Increase in interest receivable</t>
  </si>
  <si>
    <t>Increase (decrease) in loan receivable to related party</t>
  </si>
  <si>
    <t>Increase (decrease) in accounts payable and accrued expenses</t>
  </si>
  <si>
    <t>Increase (decrease) in accounts payable to related parties</t>
  </si>
  <si>
    <t>Increase (decrease) in accrued interest</t>
  </si>
  <si>
    <t>Net cash (used) in operating activities</t>
  </si>
  <si>
    <t>CASH FLOWS FROM FINANCING ACTIVITIES:</t>
  </si>
  <si>
    <t>Proceeds from officer loan</t>
  </si>
  <si>
    <t>Payments on officer loan</t>
  </si>
  <si>
    <t>Proceeds from convertible notes</t>
  </si>
  <si>
    <t>Payments on notes payable</t>
  </si>
  <si>
    <t>Payments on notes payable to related party</t>
  </si>
  <si>
    <t>Net Cash Provided by Financing Activities</t>
  </si>
  <si>
    <t>Net (Decrease) Increase in Cash</t>
  </si>
  <si>
    <t>Cash at Beginning of Period</t>
  </si>
  <si>
    <t>Cash (Overdraft) at End of Period</t>
  </si>
  <si>
    <t>SUPPLEMENTAL DISCLOSURES:</t>
  </si>
  <si>
    <t>Income Taxes Paid</t>
  </si>
  <si>
    <t>Interest Paid</t>
  </si>
  <si>
    <t>NON-CASH INVESTING AND FINANCING ACTIVITIES:</t>
  </si>
  <si>
    <t>Convertible note payable issued for consulting services</t>
  </si>
  <si>
    <t>Stock issued for conversion of convertible notes payable</t>
  </si>
  <si>
    <t>Stock issued for debt settlement</t>
  </si>
  <si>
    <t>Increase in prepaid stock compensation</t>
  </si>
  <si>
    <t>Organization &amp; Business Description</t>
  </si>
  <si>
    <t>Organization &amp; Business Description [Abstract]</t>
  </si>
  <si>
    <t>ORGANIZATION &amp; BUSINESS DESCRIPTION</t>
  </si>
  <si>
    <t>NOTE 1 - ORGANIZATION &amp; BUSINESS DESCRIPTION On May 2, 2013, Monster Arts, Inc. (the “Company”) amended its articles of incorporation to change its name from Monster Offers to Monster Arts, Inc. The Company was incorporated under the laws of the State of Nevada, as Tropical PC Acquisition Corporation on February 23, 2007 ("Inception"). On December 11, 2007, the Company amended its Articles of Incorporation changing its name from Tropical PC Acquisition Corporation to Monster Offers. On November 9, 2012 the Company executed a share exchange agreement with Ad Shark, Inc., a privately-held California corporation incorporated April 12, 2011. As a result of the share exchange agreement, Ad Shark, Inc. became a wholly owned subsidiary of the Company. In February of 2014, Ad Shark, Inc. was dissolved as a California corporation. The Company organizes advertising sales efforts by constructing media and advertising delivery systems for Smartphone and Tablet application developers including the delivery of mobile banners, mobile video, mobile text messaging, and mobile email advertising. On March 4, 2013, the Company entered into a Master Purchase Agreement with Iconosys, Inc., a private California corporation whom shares a common officer with the Company, whereby the Company acquired a 10% interest in Iconosys, Inc. (Referenced in Note 9). On August 8, 2013, the Company approved the execution of an asset purchase agreement with Iconosys, Inc., a private California corporation which shares an officer with the Company, for the rights to domain names, web site content and trademark assignments of Travel America Visitor Guide (“TAVG”) which is a division of Iconosys. On April 25, 2014, the Company entered into a subscription agreement to buy 53,000 shares of common stock of Candor Homes Corporation, (“CH, Inc.”) for $10,000 which represents 53% of the equity interest in CH, Inc. As of December 31, 2014, there has been no activity with CH, Inc. and the Company has recorded accounts payable to related party balance of $10,000. The only two directors of CH, Inc. are our chief executive officer, Wayne Irving II and his sister Tisha Lawton. Reverse Stock Split On August 28, 2014, the Board of Directors and majority shareholders of Monster Arts Inc., approved a reverse stock split of one for two hundred (1:200) of the Company's total issued and outstanding shares of common stock. The reverse stock split went effective with FINRA on January 16, 2015. The Company has adjusted its financial statements throughout this filing to reflect the reverse stock split. The reverse stock split can be further referenced in our Form 8-K filing on January 16, 2015. Authorized Shares On July 19, 2013, the Company amended its articles of incorporation to increase its authorized shares from 75,000,000 to 750,000,000 of which 730,000,000 were designated as common stock and 20,000,000 were designated as preferred stock. The shares have a par value of $0.001. In August of 2014, the Company amended is articles of incorporation to increase the number of authorized common shares from 730,000,000 to 5,000,000,000 with a par value of $0.001.</t>
  </si>
  <si>
    <t>Going Concern</t>
  </si>
  <si>
    <t>Going Concern [Abstract]</t>
  </si>
  <si>
    <t>GOING CONCERN</t>
  </si>
  <si>
    <t>NOTE 2 - GOING CONCERN These financial statements have been prepared in accordance with generally accepted accounting principles applicable to a going concern, which contemplates the realization of assets and the satisfaction of liabilities and commitments in the normal course of business. Since inception (February 23, 2007) the June 30, 2015, the Company incurred an accumulated deficit during development stage of approximately $8,942,628. The Company's ability to continue as a going concern is contingent upon its ability to achieve and maintain profitable operations and its ability to raise additional capital as required. Management plans to raise equity capital to finance the operating and capital requirements of the Company, and also plans to pursue acquisition opportunities of other revenue-generating companies that provide complementary capabilities to that of the Company. Amounts raised will be used for further development of the Company's products and services, to provide financing for marketing and promotion, to secure additional property and equipment, and for other working capital purposes. While the Company is devoting its best efforts to achieve the above plans, there is no assurance that any such activity will generate funds that will be available for operations. These condition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Significant Accounting Policies</t>
  </si>
  <si>
    <t>Significant Accounting Policies [Abstract]</t>
  </si>
  <si>
    <t>SIGNIFICANT ACCOUNTING POLICIES</t>
  </si>
  <si>
    <t>NOTE 3 - SIGNIFICANT ACCOUNTING POLICIES Basis of Accounting These financial statements are prepared on the accrual basis of accounting in conformity with accounting principles generally accepted in the United States of America (“US GAAP”). Unaudited Interim Financial Information The accompanying unaudited consolida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and recurring adjustments) have been made which are necessary for a fair financial statements presentation. The results for the three months ended June 30, 2015 are not necessarily indicative of the results to be expected for the fiscal year ending December 31, 2015. Principles of consolidation The accompanying consolidated financial statements include all of the accounts of the Company and Candor Homes Corporation as of June 30, 2015 and December 31, 2014. The Company has an equity interest in the following entities; ● 51% of Candor Homes Corporation The Company has accounted for the non-controlling interest using GAAP accounting standards. All intercompany balances and transactions have been eliminated. Development Stage Company The Company is currently a development stage enterprise reporting under the provisions of FASB ASC Topic 915 , Development Stage Entity Reclassification On August 28, 2014 Cash and Cash Equivalents The Company considers all short-term investments with a maturity of three months or less at the date of purchase to be cash equivalents. As of June 30, 2015 and December 31, 2014, there are no cash equival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Recognition In accordance with ASC 605 and SEC Staff Accounting Bulletin 104, fee revenue is recognized in the period that the Company's advertiser customer generates a sale or other agreed-upon action on the Company's affiliate marketing networks or as a result of the Company's other services, provided that no significant Company obligations remain, collection of the resulting receivable is reasonably assured, and the fees are fixed or determinable. All transactional services revenues are recognized on a gross basis in accordance with the provisions of ASC Subtopic 605-45, due to the fact that the Company is the primary obligor, and bears all credit risk to its customer, and publisher expenses that are directly related to a revenue-generating event are recorded as a component of commission paid. Earnings per Share Historical net (loss) per common share is computed using the weighted average number of common shares outstanding. Diluted earnings per share include additional dilution from common stock equivalents, such as stock issuable pursuant to the exercise of securities or other contracts to issue common stock that were
exercised or converted into common stock or resulted in the
issuance of common stock that shared in the earnings of the entity. Equipment Equipment is stated at cost, less accumulated depreciation. Depreciation is provided principally on the straight-line method over the estimated useful lives of the assets, which consist of computer equipment, which is 3 years. The cost of repairs and maintenance is charged to expense as incurred. Expenditures for equipment betterments and renewals are capitalized. Upon sale or other disposition of a depreciable asset, cost and accumulated depreciation are removed from the accounts and any gain or loss is reflected in other income or expense. The Company will periodically evaluate whether events and circumstances have occurred that may warrant revision of the estimated useful lives of equipment and website development costs or whether the remaining balance of equipment should be evaluated for possible impairment. The Company uses an estimate of the related undiscounted cash flows over the remaining life of the equipment in measuring their recoverability. Website Development Costs The Company recognizes the costs associated with developing a website in accordance with FASB ASC 350-50 “ Website Development Costs”. Fair Value of Financial Instruments The carrying amounts of the financial instruments, including cash and cash equivalents, accounts receivable, accounts payable, and accrued liabilities, approximate fair value due to the short maturities of these financial instruments. The notes payable are also considered financial instruments whose carrying amounts approximate fair values. Intangible assets The Company follows Financial Accounting Standard Board’s (FASB) Codification Topic 350-10 (“ASC 350-10”), “Intangibles - Goodwill and Other” to determine the method of amortization of its intangible assets. The Company’s intangible assets are capitalized at historical cost and are amortized over their useful lives. The Company amortizes its license of SSL5 intellectual property using the straight-line method over an estimated useful life of 10 years. 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Recent Accounting Pronouncements Company management does not believe that any other recently issued, but not yet effective accounting pronouncements, if adopted, would have a material effect on the accompanying financial statements.</t>
  </si>
  <si>
    <t>Available For Sale Securities</t>
  </si>
  <si>
    <t>Available For Sale Securities [Abstract]</t>
  </si>
  <si>
    <t>AVAILABLE FOR SALE SECURITIES</t>
  </si>
  <si>
    <t>NOTE 4 - AVAILABLE FOR SALE SECURITIES On November 1, 2013, the Company executed a joint venture agreement (JVA) with Intelligent Living, Inc. (“ILIV”). You can read the full agreement in the registrant’s SEC Form 8-K filing on November 5, 2013. The Company will provide ILIV comprehensive and end-to-end turnkey business function through its development of smartphone and tablet apps. The Company’s revenue sharing will be 35% of gross payments from app sales from Google Play and 50% of gross payments from app sales through Amazon, Nook, iTunes, and others. The Company will be paid in the form of stock by ILIV which is a publically traded company trading on the OTCQB under the symbol “ILIV”. The Company will be issued 10,000,000 shares of ILIV upon execution of the JVA. The Company will also be issued 4,000,000 shares of ILIV in quarterly installments over a period of 2 years from the date of the agreement. The Company was issued the initial 10,000,000 shares of ILIV upon closing of the agreement which were valued at the closing price of ILIV stock on November 1, 2013, which resulted in the Company recording an available-for-sale securities asset of $10,000. Pursuant to the consulting agreement with Mind Solutions, Inc. (referenced in Note 9 herein), in the year ended December 31, 2014, the Company received 50,000,000 shares of Mind Solutions, Inc. common stock. In the year ended December 31, 2014, the Company sold 47,855,085 shares of Mind Solutions, Inc. stock of which the Company received net proceeds of $34,895. As of June 30, 2015, the Company holds zero marketable securities. At December 31, 2014, the Company held 2,144,915 shares of Mind Solutions, Inc. and 6,593,500 shares of ILIV which based on the closing share prices resulted in the Company recording an available-for-sale securities balance of $1,619 and $6,000.</t>
  </si>
  <si>
    <t>Fixed assets</t>
  </si>
  <si>
    <t>Fixed Assets [Abstract]</t>
  </si>
  <si>
    <t>FIXED ASSETS</t>
  </si>
  <si>
    <t>NOTE 5 - FIXED ASSETS Property and equipment consists of the following at June 30, 2015 and December 31, 2014: June 30, December 31, 2014 Property and equipment, net $ 2,364 $ 2,364 Less: accumulated depreciation 2,364 2,364 Property and equipment, net $ - $ - The Company acquired the property and equipment through the share exchange agreement with Ad Shark, Inc. on November 9, 2012. Therefore the Company only
recognized depreciation on the equipment after the
share exchange date. In the six months ended June 30, 2015 and 2014, the Company had $0 and $394 in depreciation expense</t>
  </si>
  <si>
    <t>Asset Purchase Agreement With Iconosys (TAVG)</t>
  </si>
  <si>
    <t>Asset Purchase Agreement With Iconosys (TAVG) [Abstract]</t>
  </si>
  <si>
    <t>ASSET PURCHASE AGREEMENT WITH ICONOSYS (TAVG)</t>
  </si>
  <si>
    <t>NOTE 6 - ASSET PURCHASE AGREEMENT WITH ICONOSYS (TAVG) On August 8, 2013, the Company approved the execution of an asset purchase agreement with Iconosys, Inc., a private California corporation which shares an officer with the Company for the rights to domain names, web site content and trademark assignments of Travel America Visitor Guide (“TAVG”) which is a division of Iconosys. Iconosys shall sell, convey, transfer and assign to the Company and the Company shall purchase all right, title and interest in and to the assets of Iconosys as follows: (i) the Iconosys trademarks (the "Trademarks"); (ii) the Iconosys domain name (the "Domain Name") together with all associated service marks, copyrights, trade names and other intellectual property associated with the Domain Name; (iii) the Iconsys web site content (the "Web Site"), together with all associated intellectual property rights to the Web Site. In accordance with the terms and provisions of the Asset Purchase Agreement, the Company shall pay to Iconosys a purchase price of $250,000 as follows: (i) $50,000 of the Purchase Price shall be paid in cash with a cash payment of $5,000 and $45,000 to be satisfied with the issuance of a promissory note dated August 8, 2013, due August 7, 2014, and with annum interest of 4%. The remaining $200,000 of the purchase price shall be paid in stock through a stock purchase agreement dated August 8, 2013 whereby the Company will issue Iconosys 1,052,632 common shares with a fair market price of $.0.19 (based on the closing trading price of the Company's shares of common stock on the OTCQB as of August 8, 2013. As of June 30, 2015 and December 31, 2014, the Company has a note payable balance of $2,244 pursuant to the note with Iconosys. Deferred Revenues (TAVG Membership Sales) In the six months ended June 30, 2015 and 2014, the Company recognized $23,773 and $15,121 in services income relating to the TAVG asset. As of June 30, 2015 and December 31, 2014 the Company recorded deferred revenues of $12,717 and $34,709 relating to TAVG membership sales. The Company recognizes revenues over each member’s respective one year subscription term.</t>
  </si>
  <si>
    <t>Convertible Notes Payable</t>
  </si>
  <si>
    <t>Convertible Notes Payable [Abstract]</t>
  </si>
  <si>
    <t>NOTE 7 - CONVERTIBLE NOTES PAYABLE Christopher Thompson On May 1, 2014, the Company entered into a Securities Purchase Agreement and convertible promissory note with Christopher Thompson in the amount of $15,000. The convertible promissory note has interest at 9.9% per annum, unsecured, and due May 1, 2015. The convertible note’s principle and accrued interest may at any time be converted into shares of the Company’s stock at a conversion rate equal to 60% of the lowest closing bid price in the ten days prior to conversion. On March 15, 2015, Christopher Thompson and Atlas Long Term Growth Fund (Atlas) executed a purchase and assignment agreement whereby Christopher Thompson assigned $30,000 in total to Atlas, which included the $15,000 note dated May 1, 2014. This resulted in a zero debt balance as of June 30, 2015. On July 1, 2014, the Company entered into a convertible promissory note with Christopher Thompson in the amount of $15,000. The convertible promissory note has interest at 9.9% per annum, unsecured, and due July 1, 2015. The convertible note’s principle and accrued interest may be converted into shares of the Company’s stock at a conversion rate equal to 60% of the lowest closing bid price in the ten days prior to conversion. On March 15, 2015, Christopher Thompson and Atlas Long Term Growth Fund (Atlas) executed a purchase and assignment agreement whereby Christopher Thompson assigned $30,000 in total to Atlas, which included the $15,000 note dated July 1, 2014. This resulted in a zero debt balance as of June 30, 2015. On August 1, 2014, the Company entered into a convertible promissory note with Christopher Thompson in the amount of $30,000. The convertible promissory note has interest at 9.9% per annum, unsecured, and due February 1, 2015. The convertible note’s principle and accrued interest may be converted into shares of the Company’s stock at a conversion rate equal to 60% of the lowest closing bid price in the ten days prior to conversion. In the six months ended June 30, 2015, the Company paid $2,500 cash toward this note which left a balance of 27,500. On September 29, 2014, the Company entered into a convertible promissory note with Christopher Thompson in the amount of $30,000. The convertible promissory note has interest at 9.9% per annum, unsecured, and due March 29, 2015. The convertible note’s principle and accrued interest may be converted into shares of the Company’s stock at a conversion rate equal to 60% of the lowest closing bid price in the ten days prior to conversion. As of June 30, 2015, there has been no debt converted on this note. LG Capital Funding On March 7, 2014, the Company entered into a convertible promissory note with LG Capital Funding, LLC for an amount of $32,000 with 8% per annum and a maturity date of March 7, 2015. The convertible note’s principle and accrued interest may be converted into shares of the Company’s stock at a conversion rate equal to 60% of the lowest closing bid price in the fifteen days prior to conversion. As of June 30, 2015, there has been $15,890 of principle converted into 15,451,383 post reverse split shares of common stock, leaving a balance of $14,759. The shares were issued free of any restrictions as permitted by Section 3(a)(10) of the Securities Act. On June 16, 2014, the Company entered into a convertible promissory note with LG Capital Funding, LLC for an amount of $42,000 with 8% per annum and a maturity date of June 16, 2015. The convertible note’s principle and accrued interest be converted into shares of the Company’s stock at a conversion rate equal to 55% of the lowest closing bid price in the fifteen days prior to conversion. As of June 30, 2015, there has been no debt converted on this note. JMJ Financial On March 15, 2014, the Company entered into a convertible promissory note with JMJ Financial for up to $500,000 with interest of 12% per annum. The convertible note’s principle and accrued interest may be converted into shares of the Company’s stock at a conversion rate equal to 60% of the lowest closing bid price in the twenty-five days prior to conversion. In March of 2014, the Company received $30,000 with $7,333 of original issue discount. In June of 2014, the Company received an additional $30,000 with $7,333 of original issue discount. In September of 2014, the Company received an additional $30,000 with $7,333 of original issue discount. As of December 31, 2014, the Company has received $90,000 cash and recorded $22,000 of original issue discount pursuant to this convertible promissory note with JMJ Financial. As of June 30, 2015, JMJ Financial has converted $18,566 of principle into 12,459,000 post reverse split shares of common stock resulting in a balance of $93,434. The shares were issued free of any restrictions as permitted by Section 3(a)(10) of the Securities Act. IBC Funds, LLC On April 24, 2014, IBC Funds, LLC, a Nevada limited liability company, acquired by assignment, debts owed by Monster Arts, Inc. to fourteen (14) creditors in the amount of $208,321. Likewise, on April 24, 2014, IBC Funds and Monster Arts, Inc. executed that certain Settlement Agreement and Stipulation, whereby Monster Arts, Inc. agreed to settle the debt of $208,321, and to pay the debt by the issuance of shares pursuant to Section 3(a)(10) of the Securities Act, which provides that the issuance of shares are exempt from the registration requirement of Section 5 of the Securities Act. In relevant part, Section 3(a)(10) of the Securities Act provides an exemption from the registration requirement for securities: (i) which are issued in exchange for a bona fide claim, (ii) where the terms of the issuance and exchange are found by a court to be fair to those receiving shares, (iii) notice of the hearing is provided to those to receive shares and they are afforded the opportunity to be heard, (iv) the issuer must advise the court prior to its hearing that it intends to rely on the exemption provided in Section 3(a)(10) of the Securities Act, and (v) there cannot be any impediments to the appearance of interested parties at the hearing. On April 25, 2014, in a court proceeding styled IBC Funds, LLC, a Nevada limited Liability Company, Plaintiff vs. ., a Nevada corporation, Defendant, bearing Civil Action in the Circuit Court in the Twelfth Judicial Circuit in and for Sarasota County, Florida As set forth in the order, the court found that the terms and conditions of the exchange were fair to Monster Arts, Inc. and IBC Funds within the meaning of Section 3(a)(10) of the Securities Act, and that the exchange of the debt for our securities was not made under Title 11 of the United States Code. As of June 30, 2015, as permitted by the court order and the Settlement Agreement and Stipulation, the Company has issued 9,180,000 post reverse split shares to IBC LLC for the conversion of $144,070, leaving a balance of $70,071. The shares were issued free of any restrictions as permitted by Section 3(a)(10) of the Securities Act. WHC Capital, LLC On April 30, 2014, the Company entered into a convertible promissory note with WHC Capital, LLC in the amount of $22,000 , with interest of 12% per annum, unsecured, and due April 30, 2015. The convertible note’s principle and accrued interest may be converted into shares of the Company’s stock at a conversion rate equal to 55% of the lowest closing bid price in the fifteen days prior to
conversion. As of June 30, 2015, there
has been $8,421 of principle converted into 5,130,010 post reverse split shares of our common stock, leaving a balance of $13,528. The shares were issued free of any restrictions as permitted by Section 3(a)(10) of the Securities Act. On July 11, 2014, the Company entered into a Securities Exchange and Settlement Agreement (SE&amp;S) with WHC Capital, LLC (WHC, LLC), whereby WHC, LLC purchased $5,161 of note payables debt due to Jennifer Salwender pursuant to an Assignment of Debt Agreement. The convertible note’s principle and accrued interest may be converted into shares of the Company’s stock at a conversion rate equal to 55% of the lowest closing bid price in the fifteen days prior to conversion. As of June 30, 2015, there has been no debt converted on this note. Jennifer Salwender On May 15, 2014, the Company entered into a convertible promissory note with Jennifer Salwender in the amount of $20,000 with 9.9% interest per annum and a maturity date of May 15, 2015. The convertible note’s principle and accrued interest may be converted into common shares of the Company’s after 180 days from the issuance date at a discount of 40% off the lowest closing traded price during the prior 10 trading days to a notice of conversion. As of June 30, 2015, there has been no debt converted on this note. On June 14, 2014, the Company entered into a convertible promissory note with Jennifer Salwender in the amount of $20,000 with 9.9% interest per annum and a maturity date of June 14, 2015. The convertible note’s principle and accrued interest may be converted into common shares of the Company’s after 180 days from the issuance date at a discount of 40% off the lowest closing traded price during the prior 10 trading days to a notice of conversion. As of June 30, 2015, there has been no debt converted on this note. ADAR BAYS, LLC On May 2, 2014, the Company entered into a convertible promissory note with ADAR BAYS, LLC in an amount of $30,000 with 8% per annum and a maturity date of May 2, 2015. The convertible note’s principle and accrued interest may be converted into shares of the Company’s stock at a conversion rate equal to 50% of the lowest closing bid price in the fifteen days prior to conversion. As of June 30, 2015, ADAR BAYS, LLC converted $900 of principle into 360,000 reverse stock split shares, leaving a note balance of $29,100. KBM Worldwide, Inc. On June 13, 2014, the Company entered into a convertible promissory note with KBM Worldwide, Inc. in an amount of $63,000 with 8% per annum and a maturity date of March 17, 2015. The convertible note’s principle and accrued interest may be converted into shares of the Company’s stock at a conversion rate equal to 55% of the lowest closing bid price in the ten days prior to conversion. As of June 30, 2015, KBM converted $6,440 of principle into 4,583,227 reverse stock split shares of common stock, leaving a balance of $56,560. Anubis Capital Partners On April 1, 2014, the Company executed a convertible promissory note with Anubis Capital Partners in the amount of $127,900 with interest of 10% per annum and a maturity date of April 1, 2015. The convertible promissory note was executed in return for consulting services provided to the Company. The convertible note’s principle and accrued interest may be converted into shares of the Company’s stock at a conversion rate equal to 50% of the lowest closing bid price in the twenty days prior to conversion. On June 27, 2014, Anubis Capital Partners entered into a purchase and assumption agreement with Beaufort Capital Partners, LLC whereby Anubis Capital Partners assigned a $63,950 of their note balance to Beaufort Capital Partners, LLC. As of June 30, 2015, Anubis Capital Partners has a balance on this note of $63,950. On October 1, 2014, the Company executed a convertible promissory note with Anubis Capital Partners in the amount of $83,950 with interest of 8% per annum and a maturity date of October 1, 2015. The convertible promissory note was executed in return for three (3) months of consulting services provided to the Company. The convertible note’s principle and accrued interest may be converted into shares of the Company’s stock at a conversion rate equal to 50% of the lowest closing bid price in the twenty days prior to conversion. As of June 30, 2015, there have been no conversion or payments against this note, leaving a balance of $83,950. Beaufort Capital Partners, LLC On June 27, 2014, the Company entered into a convertible promissory note with Beaufort Capital Partners LLC in the amount of $75,000, includes $25,000 of original issue discount, with 12% interest per annum and a maturity date of December 27, 2014. The convertible note’s principle and accrued interest may be converted into common shares of the Company’s after the maturity date at a discount of 50% off the lowest traded price during the prior 20 trading days to a notice of conversion. As of June 30, 2015, Beaufort has converted $3,619 of debt on this note into 6,498,094 post reverser split shares of common stock, leaving a balance $73,856. The shares were issued free of any restrictions as permitted by Section 3(a)(10) of the Securities Act. On June 27, 2014, Beaufort Capital Partners, LLC (“Beaufort”) entered into a purchase and assumption agreement whereby Beaufort would purchase a portion of a convertible promissory note originally issued to Anubis Capital Partners on April 1, 2014 in the amount of $127,900 with interest of 10% per annum and a maturity date of April 1, 2015. The convertible note’s principle and accrued interest may be converted into shares of the Company’s stock at a conversion rate equal to 50% of the lowest closing bid price in the twenty days prior to conversion. As of June 30, 2015, there has been no debt converted on this note. Sojourn Investments, LP On July 14, 2014, the Company entered into a Debt Purchase Agreement with Sojourn Investments, LP whereby the Company issued a convertible promissory note in the amount of $37,500 which included $12,500 of original issue discount and due on June 14, 2015. The convertible note has interest of 12% per annum and is convertible into common shares of the Company at a conversion rate of 50% off the lowest trading market price for 20 days prior to conversion. In the three months ended June 30, 2015, Sojourn converted $285 of principle into 3,625,000 reverse stock split shares of common stock, leaving a balance of $36,145. On November 15, 2014, the Company entered into a convertible promissory note with Sojourn Investments, LP in the amount of $7,500 which included $1,500 of original issue discount and due on November 15, 2015. The convertible note has interest of 12% per annum and is convertible into common shares of the Company at a conversion rate of 50% off the lowest trading market price for 20 days prior to conversion. As of June 30, 2015, there has been no debt converted on this note. Ambrosial Consulting Group On October 15, 2014, the Company executed a convertible promissory note with Ambrosial Consulting Group in the amount of $67,250 with interest of 8% per annum and a maturity date of October 15, 2015. The convertible promissory note was executed in return for six (6) months of consulting services to be provided to the Company. The convertible note’s principle and accrued interest may be converted into shares of the Company’s stock at a conversion rate equal to 50% of the lowest closing bid price in the twenty (20) days prior to conversion. In the six months ended June 30, 2015, Ambrosial assigned $20,000 to Carebourn Capital, L.P., leaving a principle balance of $47,250. Atlas Long Term Growth Fund On March 15, 2015, Christopher Thompson and Atlas Long Term Growth Fund (Atlas) executed a purchase and assignment agreement whereby Christopher Thompson assigned $30,000 of convertible debt to Atlas which pertains to a convertible note payable dated July 1, 2014, entered into by Christopher Thompson. The convertible promissory note has interest at 9.9% per annum, unsecured, and is due July 1, 2015. The convertible note’s principle and accrued interest may be converted into shares of the Company’s stock at a conversion rate equal to 60% of the lowest closing bid price in the ten days prior to conversion. In the six months ended June 30, 2015, Atlas converted $1,744 of debt into 5,789,845 post reverse split shares of common stock. As of June 30, 2015, there was a balance of $28,256 on this convertible note. Carebourn Capital, L.P. On March 13, 2015, Carebourn Capital, L.P. entered into a purchase and assignment agreement with Brent Denlinger, holder of a $15,000 convertible promissory note with the Company, to purchase and assign the note in full which included accrued interest of $1,554. The original note bears interest of 9.9% per annum and has a maturity date of April 16, 2015. The convertible note’s principle and accrued interest may be converted into shares of the Company’s stock at a conversion rate equal to 60% of the lowest closing bid price in the ten days prior to conversion. As of June 30, 2015, no principle has been converted on this note. On March 13, 2015, Carebourn Capital, L.P. entered into a purchase and assignment agreement with Ambrosial Consulting Group LLC, holder of a $20,000 convertible promissory note with the Company, to purchase and assign the note in full. The original note bears interest of 9.9% per annum and has a maturity date of May 15, 2015. The convertible note’s principle and accrued interest may be converted into shares of the Company’s stock at a conversion rate equal to 60% of the lowest closing bid price in the ten days prior to conversion. In the six months ended June 30, 2015, Carebourn converted $15,486 of convertible debt into 46,138,842 post reverse split shares of common stock, leaving a balance on the note of $4,514. On March 19, 2015 the Company entered into a securities purchase agreement and convertible promissory note with Carebourn Capital, L.P., a Delaware limited partnership, for the sum of $41,500. The Company received $35,000 cash with the remaining $6,500 being classified as original issue discount. The note bears interest of 12% per annum, matures on December 19, 2015 and may be converted into shares of the Company at a conversion rate of 50% multiplied by average of the lowest three (3) trading prices ten (10) trading days prior to the conversion date. As of June 30, 2015, no principle has been converted on this note. Darling Capital, LLC On April 1, 2015, the Company issued a replacement convertible promissory note to Darling Capital, LLC in the amount of $33,000 plus accrued interest of $3,119. Darling Capital, LLC purchased a portion of a convertible promissory note dated April 1, 2014 issued to Anibus Capital Partners in the original amount of $127,900. The replacement convertible promissory note bears interest of 10% per annum and is due on July 12, 2015. The convertible note’s principle and accrued interest may be converted into shares of the Company’s stock at a conversion rate equal to 50% of the lowest closing bid price in the twenty days prior to conversion. In the six months ended June 30, 2015, Carebourn converted $15,486 of convertible debt into 40,218,507 post reverse split shares of common stock, leaving a balance on the note of $29,557. The following table summarizes the total outstanding principle on convertible notes payable: June 30, December 31, 2014 Convertible Notes Payable- Asher Enterprises, Inc. $ 300 $ 300 Convertible Notes Payable - Tangier Investors, LLP - - Convertible Note Payable- Premier Venture Partners LLC - - Convertible Note Payable- Dennis Pieczarka 2,500 2,500 Convertible Note payable - Christopher Thompson 57,500 90,000 Convertible Note payable - James Ault 2,565 2,565 Convertible Note payable - Charles Knoop 1,000 1,000 Convertible Note payable - LG Capital Funding 56,759 58,555 Convertible Note payable - JMJ Financial 93,434 98,020 Convertible Note payable - IBC Funds, LLC 64,251 71,071 Convertible Note payable - WHC Capital, LLC 18,689 21,077 Convertible Note payable - ADAR BAYS, LLC 29,100 30,000 Convertible Note payable - Brent Delinger - 15,000 Convertible Note payable - Jessie Redmayne 5,000 5,000 Convertible Note payable - Jennifer Salwender 40,000 40,000 Convertible Note payable - Anibus Capital Partners 114,900 147,900 Convertible Note payable - Beaufort Capital Partners, LLC 135,333 137,812 Convertible Note payable - KBM Worldwide 56,560 63,000 Convertible Note payable - Sojourn Investments, LP 43,645 45,000 Convertible Note payable - Ambrosial Consulting Group 47,250 67,250 Convertible Note payable - Carebourn Capital, L.P. 61,014 - Convertible Note payable - Darling Capital, LLC 32,345 - Convertible Note payable - Atlas Long Term Growth Fund 28,256 - Less: Debt discount (221,059 ) (339,934 ) Total Convertible Notes Payable, net of discounts $ 669,342 $ 556,116 Debt Discount In the six months ended June 30, 2015 and 2014, the Company recorded interest expense pertaining to debt discount on our convertible note in the amounts of $201,875 and $453,263. As of June 30, 2015 and December 31, 2014, the Company has a debt discount balance in the amounts of $221,059 and $339,934. Accrued Interest As of June 30, 2015 and December 31, 2014, the Company has an accrued interest balance pertaining to its outstanding liabilities in the amounts $105,286 and $67,907, respectively. Derivative liability The conversion feature included in our outstanding convertible promissory notes constitute a derivative and have been bifurcated from the note and recorded as a derivative liability, with a corresponding discount recorded to the associated debt on the accompany balance sheet. The Company calculates the derivative liability using the Black Scholes Model which takes into consideration the stock price on the grant date, exercise price with discount to market conversion rate, stock volatility, expected life of the note, risk-free rate, annual rate of quarterly dividends, call option value and put option value. As of June 30, 2015 and December 31, 2014, the Company had $922,017 and $1,564,098 in derivative liability pertaining to the outstanding convertible notes. The following is the range of variables used in revaluing the derivative liabilities at June 30, 2015 and December 31, 2014: June 30, December 31, Annual dividend yield 0 0 Expected life (years) of 0.01 – .65 0.01 – .95 Risk-free interest rate 13 % 13 % Expected volatility 461.8 % 563.9 %</t>
  </si>
  <si>
    <t>Stockholders' Deficit</t>
  </si>
  <si>
    <t>Stockholders' Deficit [Abstract]</t>
  </si>
  <si>
    <t>STOCKHOLDERS' DEFICIT</t>
  </si>
  <si>
    <t>NOTE 8 - STOCKHOLDERS' DEFICIT Reverse Stock Split (See Note 13 – Subsequent Events) On August 28, 2014, the Board of Directors and majority shareholders of Monster Arts Inc., approved a reverse stock split of one for two hundred (1:200) of the Company's total issued and outstanding shares of common stock. The reverse stock split went effective with FINRA on January 16, 2015 which makes it a subsequent event in this Form 10-K filing. The Company has not made any adjustments to its financial statement regarding the reverse stock split in this filing. The reverse stock split can be further referenced in our Form 8-K filing on January 16, 2015. Authorized Common Stock On July 19, 2013, the Company amended its articles of incorporation to increase its authorized shares from 75,000,000 to 750,000,000 of which 730,000,000 were designated as common stock and 20,000,000 were designated as preferred stock. The shares have a par value of $0.001. In August of 2014, the Company amended is articles of incorporation to increase the number of authorized common shares from 730,000,000 to 5,000,000,000 with a par value of $0.001. Authorized Preferred Stock The Company has designated 20,000,000 preferred shares as Series A Preferred Stock, par value $0.001. Each share of Series A Preferred Stock can vote equal to 100 shares of common stock and can be converted to common stock at a rate of 1 to 1. Issuance of Preferred Stock The Company has 20,000,000 Series A preferred shares issued and outstanding as of December 31, 2014 all of which were issued to the Company’s chief executive officer, Wayne Irving II, for services rendered. The preferred shares were valued at par $0.001 which resulted in recording compensation expense of $20,000. Issuance of Common Stock In the six months ended June 30, 2015, the Company issued 198,786,487 post reverse split shares of common stock, of which 194,786,487 shares were issued for the reduction of $44,649 in convertible debt and 200,000 shares were issued for services valued at $4,000 based on our closing trading stock price on the date of the executed consulting agreement. In the year ended December 31, 2014, the Company issued 2,152,805,559 common shares of which 477,381,748 shares were issued to Asher Enterprises, Inc. for the conversion of $250,710 of principle and $5,900 of accrued interest, 58,637,933 shares were issued to Premier Venture Partners, LLC pursuant to the court ordered settlement, 590,000,000 shares were issued to IBC Funds, LLC for the conversion of $81,000 of convertible debt, 40,608,172 shares to WHC Capital, LLC for the conversion of $17,084 in convertible debt, 233,000,000 shares to JMJ Financial for the conversion of $13,980 of convertible debt, 113,700,000 shares to Beaufort Capital for the conversion of $1,137 of convertible debt, 200,667,134 shares were issued to LG Capital, LLC for the conversion of $15,445 of convertible debt, 24,998,879 shares were issued to Ad Shark, Inc. shareholders for the conversion of their Ad Shark, Inc. shares at a ratio of 4.38 Ad Shark shares to Monster Arts Inc. shares, 350,000,000 shares were issued to our chief executive officer, Wayne Irving, for the reduction of $87,500 in accrued payroll liability, and 63,811,693 shares were to consultants for services rendered to the Company. The Company valued the 413,811,693 shares to consultants at the closing share price on the date of issuance which resulted in the Company recording a non-cash consulting expense of $244,847. Stock Payable On April 1, 2015, the Company and its chief executive officer, Wayne Irving II, entered into a settlement agreement whereby Mr. Irving II agreed to settle $50,000 of accrued salary for 200,000,000 post reverse split shares of common stock. The 200,000,000 shares are not yet issued as of the date of this filing and are recorded as a stock payable on our balance sheet.</t>
  </si>
  <si>
    <t>Material Agreements</t>
  </si>
  <si>
    <t>Material Agreements [Abstract]</t>
  </si>
  <si>
    <t>MATERIAL AGREEMENTS</t>
  </si>
  <si>
    <t>NOTE 9 – MATERIAL AGREEMENTS Master Purchase Agreement with Iconosys On March 4, 2013, the Company and Iconosys, a privately held corporation, which shares an officer with the Company, entered into a Master Purchase Agreements in order for the Company to purchase, and for Iconosys to sell, certain intellectual property assets, including, without limitation, domain names, trademarks, smart phone apps. In addition, the Company received 15,046,078 shares of Iconosys common stock, $0.001 par value, as consideration for the cancellation of $295,862 in advances to Iconosys and $2,884 in accrued interest receivable. The Iconosys stock received accounts for approximately 10% of the 150,460,781 shares of Iconosys issued and outstanding as of June 30, 2015. Employment Agreement with Chief Executive Officer, Wayne Irving On August 1, 2011, the Company’s wholly owned subsidiary, Ad Shark, entered into an employment agreement with its President Wayne Irving. The term of employment shall be three (3) years, commencing on the August 1, 2011 and terminating on July 31, 2014, or at a later mutually agreeable date. Salary compensation is to be paid at the rate of $88,500 annually, payable on a monthly basis. On the anniversary of employment, this rate will increase 5% annually. Monster Arts, Inc. absorbed the employment agreement when Ad Shark was dissolved in early 2014. As of June 30, 2015 and December 31, 2014, the Company had accrued wages of $49,581 and $46,800, respectively which are included in accounts payable and accrued expenses to related party balance. In the year ended December 31, 2014, the Company entered into a debt settlement agreement with its chief executive officer, Wayne Irving, whereby the Company issued 1,750,000 post reverse split shares of common stock for the reduction of $87,500 in accrued payroll liability. On April 1, 2015, the Company and its chief executive officer, Wayne Irving II, entered into a settlement agreement whereby Mr. Irving II agreed to settle $50,000 of accrued salary for 200,000,000 post reverse split shares of common stock. The 200,000,000 shares are not yet issued as of the date of this filing and are recorded as a stock payable on our balance sheet. Equity Purchase Agreement with Premier Venture On March 12, 2015, the Company entered into the Equity Purchase Agreement with Premier Venture. Pursuant to the terms and provisions of the Equity Purchase Agreement, for a period of thirty-six (36) months commencing on the date of effectiveness of the Registration Statement. Premier Venture shall commit to purchase up to $5,000,000 of the Company's common stock, $.001 par value (the "Shares"), pursuant to Puts (as defined below) covering the Registrable Securities (as defined below). The Purchase Price for the Shares for each Put shall be the put amount multiplied by seventy percent (70%) of the lowest individual daily VWAP of the Shares during the pricing period less six hundred dollars ($600.00). The maximum number of Shares that the Company shall be entitled to Put to Premier Venture per any applicable Put Notice (the “Put Amount”) shall not exceed the lesser of (i) 200% of the average daily trading volume of Company’s common stock on the five trading days prior to the date the Put Notice is received by Premier Venture; and (ii) 120% of the highest put amount on any put notice delivered under the Equity Purchase Agreement (the amount shall never be less than 1,000,000 shares). Notwithstanding the preceding sentence, the Put Amount cannot exceed 4.99% of the outstanding shares of the Company. On March 12, 2015, the Company entered into the Registration Rights Agreement with Premier Venture. Pursuant to the terms and provisions of the Registration Rights Agreement, the Company is obligated to file a registration statement (the "Registration Statement") with the Securities and Exchange Commission to cover the Registrable Securities within thirty (30) days from the date of execution of the Registration Rights Agreement. The Company must use its commercially reasonable efforts to cause the Registration Statement to be declared effective by the Securities and Exchange Commission.</t>
  </si>
  <si>
    <t>Related Party Transactions</t>
  </si>
  <si>
    <t>Related Party Transactions [Abstract]</t>
  </si>
  <si>
    <t>RELATED PARTY TRANSACTIONS</t>
  </si>
  <si>
    <t>NOTE 12 – RELATED PARTY TRANSACTIONS Issuance of Preferred Stock The Company has 20,000,000 Series A preferred shares issued and outstanding as of December 31, 2014 which were issued to the Company’s chief executive officer, Wayne Irving II, for services rendered. Debt Settlement Agreement Chief Executive Officer On June 15, 2014, the Company entered into a debt settlement agreement with its chief executive officer, Wayne Irving, whereby the Company issued 100,000,000 shares of common stock for the reduction of $25,000 in accrued payroll liability. On July 30, 2014, the Board of Directors of the Company authorized and approved the execution of a settlement agreement with the Company’s chief executive officer, Wayne Irving II, whereby the Company will issue 250,000,000 restricted common shares in return for the reduction in $62,500 in accrued liabilities payable to Mr. Irving pursuant to an employment agreement. Equity interest in Candor Homes Corporation On April 25, 2014, the Company entered into a subscription agreement to buy 53,000 shares of common stock of Candor Homes Corporation, (“CH, Inc.”) for $10,000 which represents 53% of the equity interest in CH, Inc. As of December 31, 2014, there has been no activity with CH, Inc. and the Company has recorded accounts payable to related party balance of $10,000. The only two directors of CH, Inc. are our chief executive officer, Wayne Irving II and his sister. CH, Inc. is activity analyzing potential land investments in Central
Iowa where new
homes could be built. As of December 31, 2014, there are no assets, liabilities or activity in CH, Inc. Asset Purchase Agreement with Iconosys for TAVG The Company approved the execution of certain asset purchase and domain name, web site content and trademark assignment agreement dated August 8, 2013 with Iconosys, Inc., a private California corporation which shares an officer with the Company. See footnote 6 for additional details. Notes Payable to Related Parties In 2012, the Company had certain debts paid directly by Iconosys, a private California corporation which shares an officer with the Company. The amounts paid on behalf of the Company totaled $13,250 as of June 30, 2015 and December 31, 2014. They were recorded as a note payable to related party. The note payable has terms of 0% interest and is payable on demand. Pursuant to the asset purchase agreement with Iconosys executed on August 8, 2013, further described in Note 6, the Company issued a promissory note to Iconosys in the amount of $45,000, due August 7, 2014, with annum interest of 4% for the purchase of TAVG (see Note 6). As of June 30, 2015, the note to Iconosys has a balance of $2,244. At June 30, 2015 and December 31, 2014, the Company had notes payable to related parties balance of $15,494. Loan receivable to related party The Company’s subsidiary, Ad Shark Inc., has a $300,000 line of credit agreement with Iconosys. The line of credit agreement has terms of 4%, payable on demand. Iconosys is a private California corporation which shares an officer with the Company. Mr. Irving was appointed CFO in May of 2012 and then appointed CEO in late 2012. Iconosys was at one time the parent company to Ad Shark, Inc. At June 30, 2015 and December 31, 2014, the total loan receivable balance advanced to Iconosys is $284,943, respectively. At June 30, 2015 and December 31, 2014, the accrued interest receivable to related party balance was $32,413 and $26,715, respectively. Employment Agreement with Chief Executive Officer, Wayne Irving On August 1, 2011, the Company’s wholly owned subsidiary, Ad Shark, entered into an employment agreement with its President Wayne Irving. The term of employment shall be three (3) years, commencing on the August 1, 2011 and terminating on July 31, 2014, or at a later mutually agreeable date. Salary compensation is to be paid at the rate of $88,500 annually, payable on a monthly basis. On the anniversary of employment, this rate will increase 5% annually. Monster Arts, Inc. absorbed the employment agreement when Ad Shark was dissolved in early 2014. As of June 30, 2015 and December 31, 2014, the Company had accrued wages owed to Wayne Irving II in the amounts of $22,812 and $46,800. Employment Agreement with Chief Financial Officer, Tisha Lawton In August of 2014, the Company appointed Tisha Lawton as the Secretary, Treasurer and Chief Financial Officer of the Company. The Company will pay Mrs. Lawton a yearly salary of $10,000. As additional compensation, Mrs Lawton will be paid 5,000,000 shares of restricted common stock per calendar quarter or the equivalent of $12,000, whichever is less. In the year ended December 31, 2014, the Company issued 5,000,000 common shares to Mrs. Lawton. In December of 2014, Mrs. Lawton resigned as the Secretary, Treasurer and Chief Financial Officer of the Company. Her employment agreement was cancelled in December of 2014.</t>
  </si>
  <si>
    <t>Subsequent Events</t>
  </si>
  <si>
    <t>Subsequent Events [Abstract]</t>
  </si>
  <si>
    <t>SUBSEQUENT EVENTS</t>
  </si>
  <si>
    <t>NOTE 13 - SUBSEQUENT EVENTS Management has evaluated subsequent events pursuant to the requirements of ASC Topic 855 and has determined that other than mentioned below no other material subsequent events exist. 1. From July 1, 2015 through the date of this filing, the Company issued 629,039,666 post reverse stock split shares of common stock for the reduction of $31,343 in principle convertible debt.</t>
  </si>
  <si>
    <t>Significant Accounting Policies (Policies)</t>
  </si>
  <si>
    <t>Basis of Accounting</t>
  </si>
  <si>
    <t>Basis of Accounting These financial statements are prepared on the accrual basis of accounting in conformity with accounting principles generally accepted in the United States of America (“US GAAP”).</t>
  </si>
  <si>
    <t>Unaudited Interim Financial Information</t>
  </si>
  <si>
    <t>Unaudited Interim Financial Information The accompanying unaudited consolida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and recurring adjustments) have been made which are necessary for a fair financial statements presentation. The results for the three months ended June 30, 2015 are not necessarily indicative of the results to be expected for the fiscal year ending December 31, 2015.</t>
  </si>
  <si>
    <t>Principles of consolidation</t>
  </si>
  <si>
    <t>Principles of consolidation The accompanying consolidated financial statements include all of the accounts of the Company and Candor Homes Corporation as of June 30, 2015 and December 31, 2014. The Company has an equity interest in the following entities; ● 51% of Candor Homes Corporation The Company has accounted for the non-controlling interest using GAAP accounting standards. All intercompany balances and transactions have been eliminated.</t>
  </si>
  <si>
    <t>Development Stage Company</t>
  </si>
  <si>
    <t>Development Stage Company The Company is currently a development stage enterprise reporting under the provisions of FASB ASC Topic 915 , Development Stage Entity</t>
  </si>
  <si>
    <t>Reclassification</t>
  </si>
  <si>
    <t>Reclassification On August 28, 2014</t>
  </si>
  <si>
    <t>Cash and Cash Equivalents</t>
  </si>
  <si>
    <t>Cash and Cash Equivalents The Company considers all short-term investments with a maturity of three months or less at the date of purchase to be cash equivalents. As of June 30, 2015 and December 31, 2014, there are no cash equivalent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Recognition</t>
  </si>
  <si>
    <t>Revenue Recognition In accordance with ASC 605 and SEC Staff Accounting Bulletin 104, fee revenue is recognized in the period that the Company's advertiser customer generates a sale or other agreed-upon action on the Company's affiliate marketing networks or as a result of the Company's other services, provided that no significant Company obligations remain, collection of the resulting receivable is reasonably assured, and the fees are fixed or determinable. All transactional services revenues are recognized on a gross basis in accordance with the provisions of ASC Subtopic 605-45, due to the fact that the Company is the primary obligor, and bears all credit risk to its customer, and publisher expenses that are directly related to a revenue-generating event are recorded as a component of commission paid.</t>
  </si>
  <si>
    <t>Earnings per Share</t>
  </si>
  <si>
    <t>Earnings per Share Historical net (loss) per common share is computed using the weighted average number of common shares outstanding. Diluted earnings per share include additional dilution from common stock equivalents, such as stock issuable pursuant to the exercise of securities or other contracts to issue common stock that were exercised or converted into common stock or resulted in the issuance of common stock that shared in the earnings of the entity.</t>
  </si>
  <si>
    <t>Equipment</t>
  </si>
  <si>
    <t>Equipment Equipment is stated at cost, less accumulated depreciation. Depreciation is provided principally on the straight-line method over the estimated useful lives of the assets, which consist of computer equipment, which is 3 years. The cost of repairs and maintenance is charged to expense as incurred. Expenditures for equipment betterments and renewals are capitalized. Upon sale or other disposition of a depreciable asset, cost and accumulated depreciation are removed from the accounts and any gain or loss is reflected in other income or expense. The Company will periodically evaluate whether events and circumstances have occurred that may warrant revision of the estimated useful lives of equipment and website development costs or whether the remaining balance of equipment should be evaluated for possible impairment. The Company uses an estimate of the related undiscounted cash flows over the remaining life of the equipment in measuring their recoverability.</t>
  </si>
  <si>
    <t>Website Development Costs</t>
  </si>
  <si>
    <t xml:space="preserve">Website Development Costs The Company recognizes the costs associated with developing a website in accordance with FASB ASC 350-50 “ Website Development Costs”. </t>
  </si>
  <si>
    <t>Fair Value of Financial Instruments</t>
  </si>
  <si>
    <t>Fair Value of Financial Instruments The carrying amounts of the financial instruments, including cash and cash equivalents, accounts receivable, accounts payable, and accrued liabilities, approximate fair value due to the short maturities of these financial instruments. The notes payable are also considered financial instruments whose carrying amounts approximate fair values.</t>
  </si>
  <si>
    <t>Intangible assets</t>
  </si>
  <si>
    <t>Intangible assets The Company follows Financial Accounting Standard Board’s (FASB) Codification Topic 350-10 (“ASC 350-10”), “Intangibles - Goodwill and Other” to determine the method of amortization of its intangible assets. The Company’s intangible assets are capitalized at historical cost and are amortized over their useful lives. The Company amortizes its license of SSL5 intellectual property using the straight-line method over an estimated useful life of 10 years.</t>
  </si>
  <si>
    <t>Stock-based compensation</t>
  </si>
  <si>
    <t>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t>
  </si>
  <si>
    <t>Income Taxes</t>
  </si>
  <si>
    <t>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
  </si>
  <si>
    <t>Recent Accounting Pronouncements</t>
  </si>
  <si>
    <t>Recent Accounting Pronouncements Company management does not believe that any other recently issued, but not yet effective accounting pronouncements, if adopted, would have a material effect on the accompanying financial statements.</t>
  </si>
  <si>
    <t>Fixed assets (Tables)</t>
  </si>
  <si>
    <t>Schedule of property and equipment</t>
  </si>
  <si>
    <t xml:space="preserve"> June 30, December 31, 2014 Property and equipment, net $ 2,364 $ 2,364 Less: accumulated depreciation 2,364 2,364 Property and equipment, net $ - $ - </t>
  </si>
  <si>
    <t>Convertible Notes Payable (Tables)</t>
  </si>
  <si>
    <t>Schedule of total outstanding principle on convertible notes payable</t>
  </si>
  <si>
    <t xml:space="preserve"> June 30, December 31, 2014 Convertible Notes Payable- Asher Enterprises, Inc. $ 300 $ 300 Convertible Notes Payable - Tangier Investors, LLP - - Convertible Note Payable- Premier Venture Partners LLC - - Convertible Note Payable- Dennis Pieczarka 2,500 2,500 Convertible Note payable - Christopher Thompson 57,500 90,000 Convertible Note payable - James Ault 2,565 2,565 Convertible Note payable - Charles Knoop 1,000 1,000 Convertible Note payable - LG Capital Funding 56,759 58,555 Convertible Note payable - JMJ Financial 93,434 98,020 Convertible Note payable - IBC Funds, LLC 64,251 71,071 Convertible Note payable - WHC Capital, LLC 18,689 21,077 Convertible Note payable - ADAR BAYS, LLC 29,100 30,000 Convertible Note payable - Brent Delinger - 15,000 Convertible Note payable - Jessie Redmayne 5,000 5,000 Convertible Note payable - Jennifer Salwender 40,000 40,000 Convertible Note payable - Anibus Capital Partners 114,900 147,900 Convertible Note payable - Beaufort Capital Partners, LLC 135,333 137,812 Convertible Note payable - KBM Worldwide 56,560 63,000 Convertible Note payable - Sojourn Investments, LP 43,645 45,000 Convertible Note payable - Ambrosial Consulting Group 47,250 67,250 Convertible Note payable - Carebourn Capital, L.P. 61,014 - Convertible Note payable - Darling Capital, LLC 32,345 - Convertible Note payable - Atlas Long Term Growth Fund 28,256 - Less: Debt discount (221,059 ) (339,934 ) Total Convertible Notes Payable, net of discounts $ 669,342 $ 556,116 </t>
  </si>
  <si>
    <t>Schedule of the range of variables used in revaluing the derivative liability</t>
  </si>
  <si>
    <t xml:space="preserve"> June 30, December 31, Annual dividend yield 0 0 Expected life (years) of 0.01 – .65 0.01 – .95 Risk-free interest rate 13 % 13 % Expected volatility 461.8 % 563.9 %</t>
  </si>
  <si>
    <t>Organization &amp; Business Description (Details)</t>
  </si>
  <si>
    <t>Aug. 28, 2014</t>
  </si>
  <si>
    <t>Apr. 25, 2014USD ($)directorsshares</t>
  </si>
  <si>
    <t>Jun. 30, 2015$ / sharesshares</t>
  </si>
  <si>
    <t>Dec. 31, 2010USD ($)shares</t>
  </si>
  <si>
    <t>Dec. 31, 2014USD ($)$ / sharesshares</t>
  </si>
  <si>
    <t>Aug. 31, 2014shares</t>
  </si>
  <si>
    <t>Jul. 19, 2013shares</t>
  </si>
  <si>
    <t>Mar. 04, 2013</t>
  </si>
  <si>
    <t>Organization &amp; Business Description (Textual)</t>
  </si>
  <si>
    <t>Interest acquired</t>
  </si>
  <si>
    <t>10.00%</t>
  </si>
  <si>
    <t>Purchase of common stock | $</t>
  </si>
  <si>
    <t>Purchase of common stock, Share</t>
  </si>
  <si>
    <t>Reverse stock split ratio</t>
  </si>
  <si>
    <t>Reverse stock split of one for two hundred (1:200)</t>
  </si>
  <si>
    <t>On August 28, 2014, the Company executed a 200 to 1 reverse stock split, which was retrospectively applied to our financial statements.</t>
  </si>
  <si>
    <t>Common stock, par value | $ / shares</t>
  </si>
  <si>
    <t>Maximum [Member]</t>
  </si>
  <si>
    <t>Minimum [Member]</t>
  </si>
  <si>
    <t>Board of Directors [Member]</t>
  </si>
  <si>
    <t>Candor Homes Corporation [Member]</t>
  </si>
  <si>
    <t>Equity interest percentage</t>
  </si>
  <si>
    <t>53.00%</t>
  </si>
  <si>
    <t>Accounts payable to related party | $</t>
  </si>
  <si>
    <t>Number of directors | directors</t>
  </si>
  <si>
    <t>Going Concern (Details) - USD ($)</t>
  </si>
  <si>
    <t>Going Concern (Textual)</t>
  </si>
  <si>
    <t>Significant Accounting Policies (Details)</t>
  </si>
  <si>
    <t>Significant accounting policies (Textual)</t>
  </si>
  <si>
    <t>Descripition of reverse stock split</t>
  </si>
  <si>
    <t>Estimated useful life of equipment</t>
  </si>
  <si>
    <t>3 years</t>
  </si>
  <si>
    <t>Intangible assets useful life</t>
  </si>
  <si>
    <t>10 years</t>
  </si>
  <si>
    <t>Intangible assets useful life description</t>
  </si>
  <si>
    <t>The Company amortizes its license of SSL5 intellectual property using the straight-line method over an estimated useful life of 10 years.</t>
  </si>
  <si>
    <t>Available For Sale Securities (Details) - USD ($)</t>
  </si>
  <si>
    <t>Nov. 01, 2013</t>
  </si>
  <si>
    <t>Sep. 30, 2013</t>
  </si>
  <si>
    <t>Dec. 31, 2010</t>
  </si>
  <si>
    <t>Sep. 30, 2014</t>
  </si>
  <si>
    <t>Available For Sale Securities (Textual)</t>
  </si>
  <si>
    <t>Shares issued upon execution of the JVA</t>
  </si>
  <si>
    <t>Net proceeds from sale of stock</t>
  </si>
  <si>
    <t>Corporate Joint Venture [Member]</t>
  </si>
  <si>
    <t>Joint venture agreement terms</t>
  </si>
  <si>
    <t>The Company's revenue sharing will be 35% of gross payments from app sales from Google Play and 50% of gross payments from app sales through Amazon, Nook, iTunes, and others.</t>
  </si>
  <si>
    <t>Shares issued on quarterly installments</t>
  </si>
  <si>
    <t>Shares issued on quarterly installments, period</t>
  </si>
  <si>
    <t>2 years</t>
  </si>
  <si>
    <t>Shares issued upon closing of joint venture agreement</t>
  </si>
  <si>
    <t>Number of shares held by company</t>
  </si>
  <si>
    <t>Mind Solutions, Inc [Member]</t>
  </si>
  <si>
    <t>Common stock received under consulting agreement</t>
  </si>
  <si>
    <t>Number of shares sold</t>
  </si>
  <si>
    <t>Fixed assets (Details) - USD ($)</t>
  </si>
  <si>
    <t>Property and equipment, net</t>
  </si>
  <si>
    <t>Less: accumulated depreciation</t>
  </si>
  <si>
    <t>Fixed assets (Details Textual) - USD ($)</t>
  </si>
  <si>
    <t>Fixed assets (Textual)</t>
  </si>
  <si>
    <t>Depreciation expense</t>
  </si>
  <si>
    <t>Asset Purchase Agreement With Iconosys (TAVG) (Details) - USD ($)</t>
  </si>
  <si>
    <t>Aug. 08, 2013</t>
  </si>
  <si>
    <t>Asset Purchase Agreement With Iconosys (TAVG) (Textual)</t>
  </si>
  <si>
    <t>Services income relating to TAVG assets</t>
  </si>
  <si>
    <t>Deferred revenue relating to TAVG membership sales</t>
  </si>
  <si>
    <t>Iconosys [Member]</t>
  </si>
  <si>
    <t>Interest rate of promissory note</t>
  </si>
  <si>
    <t>4.00%</t>
  </si>
  <si>
    <t>Note maturity date</t>
  </si>
  <si>
    <t>Aug. 7,
		2014</t>
  </si>
  <si>
    <t>TAVG [Member]</t>
  </si>
  <si>
    <t>Asset Purchase Agreement [Member] | Iconosys [Member]</t>
  </si>
  <si>
    <t>Purchase price of asset</t>
  </si>
  <si>
    <t>Purchase price paid in cash under asset purchase agreement</t>
  </si>
  <si>
    <t>Cash payment under asset purchase agreement</t>
  </si>
  <si>
    <t>Promissory note issued for purchase of asset</t>
  </si>
  <si>
    <t>Note issuance date</t>
  </si>
  <si>
    <t>Aug. 8,
		2013</t>
  </si>
  <si>
    <t>Common shares issued for purchase of asset, shares</t>
  </si>
  <si>
    <t>Common shares issued for purchase of asset, value</t>
  </si>
  <si>
    <t>Fair market price</t>
  </si>
  <si>
    <t>Note payable balance</t>
  </si>
  <si>
    <t>Convertible Notes Payable (Details) - USD ($)</t>
  </si>
  <si>
    <t>Less: Debt discount</t>
  </si>
  <si>
    <t>Total Convertible Notes Payable, net of discounts</t>
  </si>
  <si>
    <t>Convertible Notes Payable- Asher Enterprises, Inc [Member]</t>
  </si>
  <si>
    <t>Convertible Notes Payable - Tangier Investors, LLP [Member]</t>
  </si>
  <si>
    <t>Convertible Note Payable- Premier Venture Partners LLC [Member]</t>
  </si>
  <si>
    <t>Convertible Note Payable- Dennis Pieczarka [Member]</t>
  </si>
  <si>
    <t>Convertible Note payable - Christopher Thompson [Member]</t>
  </si>
  <si>
    <t>Convertible Note payable - James Ault [Member]</t>
  </si>
  <si>
    <t>Convertible Note payable - Charles Knoop [Member]</t>
  </si>
  <si>
    <t>Convertible Note payable - LG Capital Funding [Member]</t>
  </si>
  <si>
    <t>Convertible Note payable - JMJ Financial [Member]</t>
  </si>
  <si>
    <t>Convertible Note payable - IBC Funds, LLC [Member]</t>
  </si>
  <si>
    <t>Convertible Note payable - WHC Capital, LLC [Member]</t>
  </si>
  <si>
    <t>Convertible Note payable - ADAR BAYS, LLC [Member]</t>
  </si>
  <si>
    <t>Convertible Note payable - Brent Delinger [Member]</t>
  </si>
  <si>
    <t>Convertible Note payable - Jessie Redmayne [Member]</t>
  </si>
  <si>
    <t>Convertible Note payable - Jennifer Salwender [Member]</t>
  </si>
  <si>
    <t>Convertible Note payable - Anibus Capital Partners [Member]</t>
  </si>
  <si>
    <t>Convertible Note payable - Beaufort Capital Partners, LLC [Member]</t>
  </si>
  <si>
    <t>Convertible Note payable - KBM Worldwide [Member]</t>
  </si>
  <si>
    <t>Convertible Note payable - Sojourn Investments, LP [Member]</t>
  </si>
  <si>
    <t>Convertible Note payable - Ambrosial Consulting Group [Member]</t>
  </si>
  <si>
    <t>Convertible Note payable - Carebourn Capital, L.P.[Member]</t>
  </si>
  <si>
    <t>Convertible Note payable - Darling Capital, LLC [Member]</t>
  </si>
  <si>
    <t>Convertible Note payable - Atlas Long Term Growth Fund [Member]</t>
  </si>
  <si>
    <t>Convertible Notes Payable (Details 1)</t>
  </si>
  <si>
    <t>12 Months Ended</t>
  </si>
  <si>
    <t>Annual dividend yield</t>
  </si>
  <si>
    <t>0.00%</t>
  </si>
  <si>
    <t>Risk-free interest rate</t>
  </si>
  <si>
    <t>13.00%</t>
  </si>
  <si>
    <t>Expected volatility</t>
  </si>
  <si>
    <t>461.80%</t>
  </si>
  <si>
    <t>563.90%</t>
  </si>
  <si>
    <t>Expected life (years) of</t>
  </si>
  <si>
    <t>4 days</t>
  </si>
  <si>
    <t>7 months 24 days</t>
  </si>
  <si>
    <t>11 months 12 days</t>
  </si>
  <si>
    <t>Convertible Notes Payable (Details Textual) - USD ($)</t>
  </si>
  <si>
    <t>Sep. 29, 2014</t>
  </si>
  <si>
    <t>Aug. 01, 2014</t>
  </si>
  <si>
    <t>Jul. 01, 2014</t>
  </si>
  <si>
    <t>Jun. 16, 2014</t>
  </si>
  <si>
    <t>May. 01, 2014</t>
  </si>
  <si>
    <t>Mar. 07, 2014</t>
  </si>
  <si>
    <t>Mar. 15, 2015</t>
  </si>
  <si>
    <t>Christopher Thompson [Member] | Securities Purchase Agreement [Member]</t>
  </si>
  <si>
    <t>Convertible Notes Payable (Textual)</t>
  </si>
  <si>
    <t>Convertible note</t>
  </si>
  <si>
    <t>Convertible note payable interest rate</t>
  </si>
  <si>
    <t>9.90%</t>
  </si>
  <si>
    <t>Convertible note payable due date</t>
  </si>
  <si>
    <t>May 1,
		2015</t>
  </si>
  <si>
    <t>Convertible notes payable, conversion rate</t>
  </si>
  <si>
    <t>60.00%</t>
  </si>
  <si>
    <t>Debt Conversion, Description</t>
  </si>
  <si>
    <t>The convertible note's principle and accrued interest may at any time be converted into shares of the Company's stock at a conversion rate equal to 60% of the lowest closing bid price in the ten days prior to conversion.</t>
  </si>
  <si>
    <t>Debt instrument carrying amount</t>
  </si>
  <si>
    <t>Christopher Thompson [Member] | Convertible Promissory Note One [Member]</t>
  </si>
  <si>
    <t>Feb. 1,
		2015</t>
  </si>
  <si>
    <t>The convertible note's principle and accrued interest may be converted into shares of the Company's stock at a conversion rate equal to 60% of the lowest closing bid price in the ten days prior to conversion.</t>
  </si>
  <si>
    <t>Repayments of convertible note</t>
  </si>
  <si>
    <t>Christopher Thompson [Member] | Convertible Promissory Note Two [Member]</t>
  </si>
  <si>
    <t>Mar. 29,
		2015</t>
  </si>
  <si>
    <t>Lg Capital Funding [Member] | Convertible Promissory Note One [Member]</t>
  </si>
  <si>
    <t>8.00%</t>
  </si>
  <si>
    <t>Jun. 16,
		2015</t>
  </si>
  <si>
    <t>55.00%</t>
  </si>
  <si>
    <t>The convertible note's principle and accrued interest be converted into shares of the Company's stock at a conversion rate equal to 55% of the lowest closing bid price in the fifteen days prior to conversion.</t>
  </si>
  <si>
    <t>Convertible Promissory Note [Member] | Christopher Thompson [Member]</t>
  </si>
  <si>
    <t>Jul. 1,
		2015</t>
  </si>
  <si>
    <t>Convertible Promissory Note [Member] | Lg Capital Funding [Member]</t>
  </si>
  <si>
    <t>Mar. 7,
		2015</t>
  </si>
  <si>
    <t>The convertible note's principle and accrued interest may be converted into shares of the Company's stock at a conversion rate equal to 60% of the lowest closing bid price in the fifteen days prior to conversion.</t>
  </si>
  <si>
    <t>Conversion of debt into common stock</t>
  </si>
  <si>
    <t>Conversion of debt into common stock, Shares</t>
  </si>
  <si>
    <t>Convertible Notes Payable (Details Textual 1) - USD ($)</t>
  </si>
  <si>
    <t>Nov. 15, 2014</t>
  </si>
  <si>
    <t>Oct. 15, 2014</t>
  </si>
  <si>
    <t>Oct. 01, 2014</t>
  </si>
  <si>
    <t>Jul. 14, 2014</t>
  </si>
  <si>
    <t>Jul. 11, 2014</t>
  </si>
  <si>
    <t>Jun. 27, 2014</t>
  </si>
  <si>
    <t>Jun. 14, 2014</t>
  </si>
  <si>
    <t>Jun. 13, 2014</t>
  </si>
  <si>
    <t>May. 15, 2014</t>
  </si>
  <si>
    <t>May. 02, 2014</t>
  </si>
  <si>
    <t>Apr. 30, 2014</t>
  </si>
  <si>
    <t>Apr. 25, 2014</t>
  </si>
  <si>
    <t>Mar. 15, 2014</t>
  </si>
  <si>
    <t>Apr. 01, 2014</t>
  </si>
  <si>
    <t>Apr. 24, 2014</t>
  </si>
  <si>
    <t>JMJ Financial [Member] | Convertible Promissory Note [Member]</t>
  </si>
  <si>
    <t>12.00%</t>
  </si>
  <si>
    <t>Conversion note description</t>
  </si>
  <si>
    <t>The convertible note's principle and accrued interest may be converted into shares of the Company's stock at a conversion rate equal to 60% of the lowest closing bid price in the twenty-five days prior to conversion.</t>
  </si>
  <si>
    <t>Post reverse stock splits</t>
  </si>
  <si>
    <t>IBC Funds, LLC [Member] | Settlement Agreement And Stipulation [Member]</t>
  </si>
  <si>
    <t>Settlement order description</t>
  </si>
  <si>
    <t>In satisfaction of the debt, we agreed to issue shares of our common stock in one or more tranches to IBC Funds in the manner contemplated in the Settlement Agreement and Stipulation at a conversion price of 50% discount to market as calculated as the lowest closing trading price in the 15 (15) days prior to a conversion notice.</t>
  </si>
  <si>
    <t>WHC Capital, LLC [Member] | Securities Exchange And Settlement Agreement [Member]</t>
  </si>
  <si>
    <t>The convertible note's principle and accrued interest may be converted into shares of the Company's stock at a conversion rate equal to 55% of the lowest closing bid price in the fifteen days prior to conversion.</t>
  </si>
  <si>
    <t>WHC Capital, LLC [Member] | Convertible Promissory Note [Member]</t>
  </si>
  <si>
    <t>Apr. 30,
		2015</t>
  </si>
  <si>
    <t>Jennifer Salwender [Member] | Convertible Promissory Note One [Member]</t>
  </si>
  <si>
    <t>Jun. 14,
		2015</t>
  </si>
  <si>
    <t>The convertible note's principle and accrued interest may be converted into common shares of the Company's after 180 days from the issuance date at a discount of 40% off the lowest closing traded price during the prior 10 trading days to a notice of conversion.</t>
  </si>
  <si>
    <t>Jennifer Salwender [Member] | Convertible Promissory Note [Member]</t>
  </si>
  <si>
    <t>May 15,
		2015</t>
  </si>
  <si>
    <t>ADAR BAYS, LLC [Member] | Convertible Promissory Note [Member]</t>
  </si>
  <si>
    <t>May 2,
		2015</t>
  </si>
  <si>
    <t>The convertible note's principle and accrued interest may be converted into shares of the Company's stock at a conversion rate equal to 50% of the lowest closing bid price in the fifteen days prior to conversion.</t>
  </si>
  <si>
    <t>KBM Worldwide, Inc [Member] | Convertible Promissory Note [Member]</t>
  </si>
  <si>
    <t>Mar. 17,
		2015</t>
  </si>
  <si>
    <t>The convertible note's principle and accrued interest may be converted into shares of the Company's stock at a conversion rate equal to 55% of the lowest closing bid price in the ten days prior to conversion.</t>
  </si>
  <si>
    <t>Anubis Capital Partners [Member] | Convertible Promissory Note One [Member]</t>
  </si>
  <si>
    <t>Oct. 1,
		2015</t>
  </si>
  <si>
    <t>The convertible promissory note was executed in return for three (3) months of consulting services provided to the Company. The convertible note's principle and accrued interest may be converted into shares of the Company's stock at a conversion rate equal to 50% of the lowest closing bid price in the twenty days prior to conversion.</t>
  </si>
  <si>
    <t>Anubis Capital Partners [Member] | Purchase And Assumption Agreement [Member]</t>
  </si>
  <si>
    <t>Anubis Capital Partners [Member] | Convertible Promissory Note [Member]</t>
  </si>
  <si>
    <t>Apr. 1,
		2015</t>
  </si>
  <si>
    <t>The convertible note's principle and accrued interest may be converted into shares of the Company's stock at a conversion rate equal to 50% of the lowest closing bid price in the twenty days prior to conversion.</t>
  </si>
  <si>
    <t>Beaufort Capital Partners, LLC [Member] | Purchase And Assumption Agreement [Member]</t>
  </si>
  <si>
    <t>Beaufort Capital Partners, LLC [Member] | Convertible Promissory Note [Member]</t>
  </si>
  <si>
    <t>Dec. 27,
		2014</t>
  </si>
  <si>
    <t>The convertible note's principle and accrued interest may be converted into common shares of the Company's after the maturity date at a discount of 50% off the lowest traded price during the prior 20 trading days to a notice of conversion.</t>
  </si>
  <si>
    <t>Sojourn Investments, LP [Member] | Debt Purchase Agreement [Member]</t>
  </si>
  <si>
    <t>The convertible note has interest of 12% per annum and is convertible into common shares of the Company at a conversion rate of 50% off the lowest trading market price for 20 days prior to conversion.</t>
  </si>
  <si>
    <t>Sojourn Investments, LP [Member] | Convertible Promissory Note [Member]</t>
  </si>
  <si>
    <t>Nov. 15,
		2015</t>
  </si>
  <si>
    <t>Ambrosial Consulting Group [Member] | Convertible Promissory Note [Member]</t>
  </si>
  <si>
    <t>Oct. 15,
		2015</t>
  </si>
  <si>
    <t>The convertible promissory note was executed in return for six (6) months of consulting services to be provided to the Company. The convertible note's principle and accrued interest may be converted into shares of the Company's stock at a conversion rate equal to 50% of the lowest closing bid price in the twenty (20) days prior to conversion.</t>
  </si>
  <si>
    <t>Convertible Notes Payable (Details Textual 2) - USD ($)</t>
  </si>
  <si>
    <t>Apr. 01, 2015</t>
  </si>
  <si>
    <t>Mar. 13, 2015</t>
  </si>
  <si>
    <t>Mar. 19, 2015</t>
  </si>
  <si>
    <t>Debt instrument, debt discount</t>
  </si>
  <si>
    <t>Derivative liability</t>
  </si>
  <si>
    <t>Atlas Long Term Growth Fund [Member] | Purchase and assignment agreement [Member]</t>
  </si>
  <si>
    <t>Debt instrument face value</t>
  </si>
  <si>
    <t>Carebourn Capital L P [Member] | Purchase and assignment agreement [Member]</t>
  </si>
  <si>
    <t>Apr. 16,
		2015</t>
  </si>
  <si>
    <t>Carebourn Capital L P [Member] | Purchase and assignment agreement one [Member]</t>
  </si>
  <si>
    <t>Carebourn Capital L P [Member] | Securities Purchase Agreement [Member]</t>
  </si>
  <si>
    <t>Dec. 19,
		2015</t>
  </si>
  <si>
    <t>The note bears interest of 12% per annum, matures on December 19, 2015 and may be converted into shares of the Company at a conversion rate of 50% multiplied by average of the lowest three (3) trading prices ten (10) trading days prior to the conversion date.</t>
  </si>
  <si>
    <t>Convertible Debt [Member] | Darling Capital, LLC [Member]</t>
  </si>
  <si>
    <t>Convertible Debt [Member] | Anibus Capital Partners [Member]</t>
  </si>
  <si>
    <t>Stockholders' Deficit (Details)</t>
  </si>
  <si>
    <t>Apr. 01, 2015USD ($)shares</t>
  </si>
  <si>
    <t>Jun. 30, 2015USD ($)$ / sharesshares</t>
  </si>
  <si>
    <t>Jun. 30, 2014USD ($)</t>
  </si>
  <si>
    <t>Deferred Compensation Arrangement with Individual, Excluding Share-based Payments and Postretirement Benefits [Line Items]</t>
  </si>
  <si>
    <t>Reverse stock split</t>
  </si>
  <si>
    <t>Common stock, authorized</t>
  </si>
  <si>
    <t>Preferred stock, par value | $ / shares</t>
  </si>
  <si>
    <t>Stock issued for services, shares</t>
  </si>
  <si>
    <t>Stock issued for services, value | $</t>
  </si>
  <si>
    <t>Accrued interest | $</t>
  </si>
  <si>
    <t>Conversion of convertible debt, shares</t>
  </si>
  <si>
    <t>Consulting expense | $</t>
  </si>
  <si>
    <t>Post reverse stock splits shares</t>
  </si>
  <si>
    <t>Stock payable | $</t>
  </si>
  <si>
    <t>Preferred stock voting rights</t>
  </si>
  <si>
    <t>Each share of Series A Preferred Stock can vote equal to 100 shares of common stock and can be converted to common stock at a rate of 1 to 1.</t>
  </si>
  <si>
    <t>Compensation expense | $</t>
  </si>
  <si>
    <t>Conversion of convertible debt | $</t>
  </si>
  <si>
    <t>Beaufort Capital</t>
  </si>
  <si>
    <t>Ad Shark Inc [Member]</t>
  </si>
  <si>
    <t>Conversion ratio</t>
  </si>
  <si>
    <t>Common Stock [Member]</t>
  </si>
  <si>
    <t>Reduction of convertible debt | $</t>
  </si>
  <si>
    <t>Wayne Irving [Member]</t>
  </si>
  <si>
    <t>Shares issued</t>
  </si>
  <si>
    <t>Accrued payroll liability | $</t>
  </si>
  <si>
    <t>Accrued Salaries, Current | $</t>
  </si>
  <si>
    <t>Wayne Irving [Member] | Series A Preferred Stock [Member]</t>
  </si>
  <si>
    <t>Material Agreements (Details) - USD ($)</t>
  </si>
  <si>
    <t>Mar. 12, 2015</t>
  </si>
  <si>
    <t>Aug. 01, 2011</t>
  </si>
  <si>
    <t>Material Agreements (Textual)</t>
  </si>
  <si>
    <t>Accrued interest receivable</t>
  </si>
  <si>
    <t>Commission revenues from related party</t>
  </si>
  <si>
    <t>Unrealized loss/(gain) on available-for-sale securities</t>
  </si>
  <si>
    <t>Shares issued for conversion of debt</t>
  </si>
  <si>
    <t>Equity Purchase Agreement with Premier Venture [Member]</t>
  </si>
  <si>
    <t>Equity purchase agreement period</t>
  </si>
  <si>
    <t>36 months</t>
  </si>
  <si>
    <t>Purchase of common stock</t>
  </si>
  <si>
    <t>Equity purchase agreement, description</t>
  </si>
  <si>
    <t>The Purchase Price for the Shares for each Put shall be the put amount multiplied by seventy percent (70%) of the lowest individual daily VWAP of the Shares during the pricing period less six hundred dollars ($600.00). The maximum number of Shares that the Company shall be entitled to Put to Premier Venture per any applicable Put Notice (the "Put Amount") shall not exceed the lesser of (i) 200% of the average daily trading volume of Company's common stock on the five trading days prior to the date the Put Notice is received by Premier Venture; and (ii) 120% of the highest put amount on any put notice delivered under the Equity Purchase Agreement (the amount shall never be less than 1,000,000 shares). Notwithstanding the preceding sentence, the Put Amount cannot exceed 4.99% of the outstanding shares of the Company.</t>
  </si>
  <si>
    <t>Employment Agreement with Chief Executive Officer, Wayne Irving [Member]</t>
  </si>
  <si>
    <t>Salary compensation</t>
  </si>
  <si>
    <t>Salary increment percentage</t>
  </si>
  <si>
    <t>5.00%</t>
  </si>
  <si>
    <t>Term of employment</t>
  </si>
  <si>
    <t>Accrued wages</t>
  </si>
  <si>
    <t>Accrued payroll liability</t>
  </si>
  <si>
    <t>Accrued salary</t>
  </si>
  <si>
    <t>Master purchase agreement [Member] | Iconosys [Member]</t>
  </si>
  <si>
    <t>Common stock received under agreement</t>
  </si>
  <si>
    <t>Sale of stock, consideration</t>
  </si>
  <si>
    <t>Shares of Iconosys issued and outstanding</t>
  </si>
  <si>
    <t>Sale of stock, description of transaction</t>
  </si>
  <si>
    <t>The Iconosys stock received accounts for approximately 10% of the 150,460,781 shares of Iconosys issued and outstanding as of June 30, 2015.</t>
  </si>
  <si>
    <t>Related Party Transactions (Details) - USD ($)</t>
  </si>
  <si>
    <t>Aug. 31, 2014</t>
  </si>
  <si>
    <t>Jul. 30, 2014</t>
  </si>
  <si>
    <t>Jun. 15, 2014</t>
  </si>
  <si>
    <t>Related Party Transaction [Line Items]</t>
  </si>
  <si>
    <t>Series A preferred shares issued</t>
  </si>
  <si>
    <t>Series A preferred shares outstanding</t>
  </si>
  <si>
    <t>Loan receivable balance</t>
  </si>
  <si>
    <t>Salary</t>
  </si>
  <si>
    <t>Accounts payable to related party</t>
  </si>
  <si>
    <t>Accrued liabilities payable</t>
  </si>
  <si>
    <t>Wayne Irving [Member] | Restricted Stock [Member]</t>
  </si>
  <si>
    <t>Tisha Lawton [Member]</t>
  </si>
  <si>
    <t>Tisha Lawton [Member] | Restricted Stock [Member]</t>
  </si>
  <si>
    <t>Notes payable interest term</t>
  </si>
  <si>
    <t>The note payable has terms of 0% interest and is payable on demand.</t>
  </si>
  <si>
    <t>Promissory note</t>
  </si>
  <si>
    <t>Promissory note due date</t>
  </si>
  <si>
    <t>Promissory note balance</t>
  </si>
  <si>
    <t>The line of credit agreement has terms of 4%, payable on demand.</t>
  </si>
  <si>
    <t>Line of credit agreement with Iconosys</t>
  </si>
  <si>
    <t>Subsequent Events (Details) - USD ($)</t>
  </si>
  <si>
    <t>Subsequent Event [Line Items]</t>
  </si>
  <si>
    <t>Common stock issued post reverse stock split shares</t>
  </si>
  <si>
    <t>Subsequent Event [Member]</t>
  </si>
  <si>
    <t>Reduction of principle convertible deb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423746</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6">
        <v>17</v>
      </c>
    </row>
    <row r="11" spans="1:3">
      <c t="s" r="A11" s="4">
        <v>18</v>
      </c>
      <c t="n" r="B11" s="5">
        <v>2015</v>
      </c>
    </row>
    <row r="12" spans="1:3">
      <c t="s" r="A12" s="4">
        <v>19</v>
      </c>
      <c t="s" r="B12" s="4">
        <v>20</v>
      </c>
    </row>
    <row r="13" spans="1:3">
      <c t="s" r="A13" s="4">
        <v>21</v>
      </c>
      <c t="n" r="C13" s="5">
        <v>8387363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51</v>
      </c>
      <c t="s" r="B1" s="2">
        <v>1</v>
      </c>
    </row>
    <row r="2" spans="1:2">
      <c t="s" r="B2" s="2">
        <v>2</v>
      </c>
    </row>
    <row r="3" spans="1:2">
      <c t="s" r="A3" s="3">
        <v>152</v>
      </c>
    </row>
    <row r="4" spans="1:2">
      <c t="s" r="A4" s="4">
        <v>153</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55</v>
      </c>
      <c t="s" r="B1" s="2">
        <v>1</v>
      </c>
    </row>
    <row r="2" spans="1:2">
      <c t="s" r="B2" s="2">
        <v>2</v>
      </c>
    </row>
    <row r="3" spans="1:2">
      <c t="s" r="A3" s="3">
        <v>156</v>
      </c>
    </row>
    <row r="4" spans="1:2">
      <c t="s" r="A4" s="4">
        <v>157</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3"/>
    <col customWidth="1" max="2" min="2" width="80"/>
  </cols>
  <sheetData>
    <row r="1" spans="1:2">
      <c t="s" r="A1" s="1">
        <v>178</v>
      </c>
      <c t="s" r="B1" s="2">
        <v>1</v>
      </c>
    </row>
    <row r="2" spans="1:2">
      <c t="s" r="B2" s="2">
        <v>2</v>
      </c>
    </row>
    <row r="3" spans="1:2">
      <c t="s" r="A3" s="3">
        <v>144</v>
      </c>
    </row>
    <row r="4" spans="1:2">
      <c t="s" r="A4" s="4">
        <v>179</v>
      </c>
      <c t="s" r="B4" s="4">
        <v>180</v>
      </c>
    </row>
    <row r="5" spans="1:2">
      <c t="s" r="A5" s="4">
        <v>181</v>
      </c>
      <c t="s" r="B5" s="4">
        <v>182</v>
      </c>
    </row>
    <row r="6" spans="1:2">
      <c t="s" r="A6" s="4">
        <v>183</v>
      </c>
      <c t="s" r="B6" s="4">
        <v>184</v>
      </c>
    </row>
    <row r="7" spans="1:2">
      <c t="s" r="A7" s="4">
        <v>185</v>
      </c>
      <c t="s" r="B7" s="4">
        <v>186</v>
      </c>
    </row>
    <row r="8" spans="1:2">
      <c t="s" r="A8" s="4">
        <v>187</v>
      </c>
      <c t="s" r="B8" s="4">
        <v>188</v>
      </c>
    </row>
    <row r="9" spans="1:2">
      <c t="s" r="A9" s="4">
        <v>189</v>
      </c>
      <c t="s" r="B9" s="4">
        <v>190</v>
      </c>
    </row>
    <row r="10" spans="1:2">
      <c t="s" r="A10" s="4">
        <v>191</v>
      </c>
      <c t="s" r="B10" s="4">
        <v>192</v>
      </c>
    </row>
    <row r="11" spans="1:2">
      <c t="s" r="A11" s="4">
        <v>193</v>
      </c>
      <c t="s" r="B11" s="4">
        <v>194</v>
      </c>
    </row>
    <row r="12" spans="1:2">
      <c t="s" r="A12" s="4">
        <v>195</v>
      </c>
      <c t="s" r="B12" s="4">
        <v>196</v>
      </c>
    </row>
    <row r="13" spans="1:2">
      <c t="s" r="A13" s="4">
        <v>197</v>
      </c>
      <c t="s" r="B13" s="4">
        <v>198</v>
      </c>
    </row>
    <row r="14" spans="1:2">
      <c t="s" r="A14" s="4">
        <v>199</v>
      </c>
      <c t="s" r="B14" s="4">
        <v>200</v>
      </c>
    </row>
    <row r="15" spans="1:2">
      <c t="s" r="A15" s="4">
        <v>201</v>
      </c>
      <c t="s" r="B15" s="4">
        <v>202</v>
      </c>
    </row>
    <row r="16" spans="1:2">
      <c t="s" r="A16" s="4">
        <v>203</v>
      </c>
      <c t="s" r="B16" s="4">
        <v>204</v>
      </c>
    </row>
    <row r="17" spans="1:2">
      <c t="s" r="A17" s="4">
        <v>205</v>
      </c>
      <c t="s" r="B17" s="4">
        <v>206</v>
      </c>
    </row>
    <row r="18" spans="1:2">
      <c t="s" r="A18" s="4">
        <v>207</v>
      </c>
      <c t="s" r="B18" s="4">
        <v>208</v>
      </c>
    </row>
    <row r="19" spans="1:2">
      <c t="s" r="A19" s="4">
        <v>209</v>
      </c>
      <c t="s" r="B19" s="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1</v>
      </c>
      <c t="s" r="B1" s="2">
        <v>1</v>
      </c>
    </row>
    <row r="2" spans="1:2">
      <c t="s" r="B2" s="2">
        <v>2</v>
      </c>
    </row>
    <row r="3" spans="1:2">
      <c t="s" r="A3" s="3">
        <v>152</v>
      </c>
    </row>
    <row r="4" spans="1:2">
      <c t="s" r="A4" s="4">
        <v>212</v>
      </c>
      <c t="s" r="B4"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214</v>
      </c>
      <c t="s" r="B1" s="2">
        <v>1</v>
      </c>
    </row>
    <row r="2" spans="1:2">
      <c t="s" r="B2" s="2">
        <v>2</v>
      </c>
    </row>
    <row r="3" spans="1:2">
      <c t="s" r="A3" s="3">
        <v>160</v>
      </c>
    </row>
    <row r="4" spans="1:2">
      <c t="s" r="A4" s="4">
        <v>215</v>
      </c>
      <c t="s" r="B4" s="4">
        <v>216</v>
      </c>
    </row>
    <row r="5" spans="1:2">
      <c t="s" r="A5" s="4">
        <v>217</v>
      </c>
      <c t="s" r="B5" s="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s" r="B3" s="4">
        <v>26</v>
      </c>
      <c t="n" r="C3" s="7">
        <v>16116</v>
      </c>
    </row>
    <row r="4" spans="1:3">
      <c t="s" r="A4" s="4">
        <v>27</v>
      </c>
      <c t="n" r="B4" s="7">
        <v>284943</v>
      </c>
      <c t="n" r="C4" s="5">
        <v>284943</v>
      </c>
    </row>
    <row r="5" spans="1:3">
      <c t="s" r="A5" s="4">
        <v>28</v>
      </c>
      <c t="n" r="B5" s="7">
        <v>32413</v>
      </c>
      <c t="n" r="C5" s="5">
        <v>26715</v>
      </c>
    </row>
    <row r="6" spans="1:3">
      <c t="s" r="A6" s="4">
        <v>29</v>
      </c>
      <c t="s" r="B6" s="4">
        <v>26</v>
      </c>
      <c t="n" r="C6" s="5">
        <v>53240</v>
      </c>
    </row>
    <row r="7" spans="1:3">
      <c t="s" r="A7" s="4">
        <v>30</v>
      </c>
      <c t="n" r="B7" s="7">
        <v>317356</v>
      </c>
      <c t="n" r="C7" s="5">
        <v>381014</v>
      </c>
    </row>
    <row r="8" spans="1:3">
      <c t="s" r="A8" s="3">
        <v>31</v>
      </c>
    </row>
    <row r="9" spans="1:3">
      <c t="s" r="A9" s="4">
        <v>32</v>
      </c>
      <c t="s" r="B9" s="4">
        <v>26</v>
      </c>
      <c t="n" r="C9" s="5">
        <v>1619</v>
      </c>
    </row>
    <row r="10" spans="1:3">
      <c t="s" r="A10" s="4">
        <v>33</v>
      </c>
      <c t="s" r="B10" s="4">
        <v>26</v>
      </c>
      <c t="n" r="C10" s="5">
        <v>1619</v>
      </c>
    </row>
    <row r="11" spans="1:3">
      <c t="s" r="A11" s="4">
        <v>34</v>
      </c>
      <c t="n" r="B11" s="7">
        <v>317356</v>
      </c>
      <c t="n" r="C11" s="5">
        <v>382633</v>
      </c>
    </row>
    <row r="12" spans="1:3">
      <c t="s" r="A12" s="3">
        <v>35</v>
      </c>
    </row>
    <row r="13" spans="1:3">
      <c t="s" r="A13" s="4">
        <v>36</v>
      </c>
      <c t="n" r="B13" s="5">
        <v>32875</v>
      </c>
      <c t="n" r="C13" s="5">
        <v>53834</v>
      </c>
    </row>
    <row r="14" spans="1:3">
      <c t="s" r="A14" s="4">
        <v>37</v>
      </c>
      <c t="n" r="B14" s="5">
        <v>48010</v>
      </c>
      <c t="n" r="C14" s="7">
        <v>68156</v>
      </c>
    </row>
    <row r="15" spans="1:3">
      <c t="s" r="A15" s="4">
        <v>38</v>
      </c>
      <c t="n" r="B15" s="5">
        <v>263</v>
      </c>
      <c t="s" r="C15" s="4">
        <v>26</v>
      </c>
    </row>
    <row r="16" spans="1:3">
      <c t="s" r="A16" s="4">
        <v>39</v>
      </c>
      <c t="n" r="B16" s="5">
        <v>105296</v>
      </c>
      <c t="n" r="C16" s="7">
        <v>67907</v>
      </c>
    </row>
    <row r="17" spans="1:3">
      <c t="s" r="A17" s="4">
        <v>40</v>
      </c>
      <c t="n" r="B17" s="5">
        <v>12717</v>
      </c>
      <c t="n" r="C17" s="5">
        <v>34709</v>
      </c>
    </row>
    <row r="18" spans="1:3">
      <c t="s" r="A18" s="4">
        <v>41</v>
      </c>
      <c t="n" r="B18" s="5">
        <v>5000</v>
      </c>
      <c t="n" r="C18" s="5">
        <v>2500</v>
      </c>
    </row>
    <row r="19" spans="1:3">
      <c t="s" r="A19" s="4">
        <v>42</v>
      </c>
      <c t="n" r="B19" s="5">
        <v>15494</v>
      </c>
      <c t="n" r="C19" s="5">
        <v>15494</v>
      </c>
    </row>
    <row r="20" spans="1:3">
      <c t="s" r="A20" s="4">
        <v>43</v>
      </c>
      <c t="n" r="B20" s="5">
        <v>669342</v>
      </c>
      <c t="n" r="C20" s="5">
        <v>556116</v>
      </c>
    </row>
    <row r="21" spans="1:3">
      <c t="s" r="A21" s="4">
        <v>44</v>
      </c>
      <c t="n" r="B21" s="5">
        <v>922017</v>
      </c>
      <c t="n" r="C21" s="5">
        <v>1564098</v>
      </c>
    </row>
    <row r="22" spans="1:3">
      <c t="s" r="A22" s="4">
        <v>45</v>
      </c>
      <c t="n" r="B22" s="5">
        <v>1811014</v>
      </c>
      <c t="n" r="C22" s="5">
        <v>2362814</v>
      </c>
    </row>
    <row r="23" spans="1:3">
      <c t="s" r="A23" s="3">
        <v>46</v>
      </c>
    </row>
    <row r="24" spans="1:3">
      <c t="s" r="A24" s="4">
        <v>47</v>
      </c>
      <c t="n" r="B24" s="5">
        <v>20000</v>
      </c>
      <c t="n" r="C24" s="5">
        <v>20000</v>
      </c>
    </row>
    <row r="25" spans="1:3">
      <c t="s" r="A25" s="4">
        <v>48</v>
      </c>
      <c t="n" r="B25" s="5">
        <v>209696</v>
      </c>
      <c t="n" r="C25" s="5">
        <v>10910</v>
      </c>
    </row>
    <row r="26" spans="1:3">
      <c t="s" r="A26" s="4">
        <v>49</v>
      </c>
      <c t="n" r="B26" s="5">
        <v>7019274</v>
      </c>
      <c t="n" r="C26" s="7">
        <v>7315474</v>
      </c>
    </row>
    <row r="27" spans="1:3">
      <c t="s" r="A27" s="4">
        <v>50</v>
      </c>
      <c t="n" r="B27" s="7">
        <v>200000</v>
      </c>
      <c t="s" r="C27" s="4">
        <v>26</v>
      </c>
    </row>
    <row r="28" spans="1:3">
      <c t="s" r="A28" s="4">
        <v>51</v>
      </c>
      <c t="s" r="B28" s="4">
        <v>26</v>
      </c>
      <c t="n" r="C28" s="7">
        <v>-1966</v>
      </c>
    </row>
    <row r="29" spans="1:3">
      <c t="s" r="A29" s="4">
        <v>52</v>
      </c>
      <c t="n" r="B29" s="7">
        <v>-8942628</v>
      </c>
      <c t="n" r="C29" s="5">
        <v>-9324599</v>
      </c>
    </row>
    <row r="30" spans="1:3">
      <c t="s" r="A30" s="4">
        <v>53</v>
      </c>
      <c t="n" r="B30" s="5">
        <v>-1493658</v>
      </c>
      <c t="n" r="C30" s="5">
        <v>-1980181</v>
      </c>
    </row>
    <row r="31" spans="1:3">
      <c t="s" r="A31" s="4">
        <v>54</v>
      </c>
      <c t="n" r="B31" s="7">
        <v>317356</v>
      </c>
      <c t="n" r="C31" s="7">
        <v>382633</v>
      </c>
    </row>
    <row r="32" spans="1:3">
      <c t="s" r="A32" s="4">
        <v>55</v>
      </c>
    </row>
    <row r="33" spans="1:3">
      <c t="s" r="A33" s="3">
        <v>46</v>
      </c>
    </row>
    <row r="34" spans="1:3">
      <c t="s" r="A34" s="4">
        <v>47</v>
      </c>
      <c t="s" r="B34" s="4">
        <v>26</v>
      </c>
      <c t="s" r="C34" s="4">
        <v>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46"/>
    <col customWidth="1" max="2" min="2" width="51"/>
    <col customWidth="1" max="3" min="3" width="36"/>
    <col customWidth="1" max="4" min="4" width="80"/>
    <col customWidth="1" max="5" min="5" width="27"/>
    <col customWidth="1" max="6" min="6" width="37"/>
    <col customWidth="1" max="7" min="7" width="20"/>
    <col customWidth="1" max="8" min="8" width="20"/>
    <col customWidth="1" max="9" min="9" width="14"/>
  </cols>
  <sheetData>
    <row r="1" spans="1:9">
      <c t="s" r="A1" s="1">
        <v>219</v>
      </c>
      <c t="s" r="B1" s="2">
        <v>220</v>
      </c>
      <c t="s" r="C1" s="2">
        <v>221</v>
      </c>
      <c t="s" r="D1" s="2">
        <v>222</v>
      </c>
      <c t="s" r="E1" s="2">
        <v>223</v>
      </c>
      <c t="s" r="F1" s="2">
        <v>224</v>
      </c>
      <c t="s" r="G1" s="2">
        <v>225</v>
      </c>
      <c t="s" r="H1" s="2">
        <v>226</v>
      </c>
      <c t="s" r="I1" s="2">
        <v>227</v>
      </c>
    </row>
    <row r="2" spans="1:9">
      <c t="s" r="A2" s="3">
        <v>228</v>
      </c>
    </row>
    <row r="3" spans="1:9">
      <c t="s" r="A3" s="4">
        <v>229</v>
      </c>
      <c t="s" r="I3" s="4">
        <v>230</v>
      </c>
    </row>
    <row r="4" spans="1:9">
      <c t="s" r="A4" s="4">
        <v>231</v>
      </c>
      <c t="s" r="E4" s="4">
        <v>26</v>
      </c>
    </row>
    <row r="5" spans="1:9">
      <c t="s" r="A5" s="4">
        <v>232</v>
      </c>
      <c t="s" r="E5" s="4">
        <v>26</v>
      </c>
    </row>
    <row r="6" spans="1:9">
      <c t="s" r="A6" s="4">
        <v>233</v>
      </c>
      <c t="s" r="B6" s="4">
        <v>234</v>
      </c>
      <c t="s" r="D6" s="4">
        <v>235</v>
      </c>
    </row>
    <row r="7" spans="1:9">
      <c t="s" r="A7" s="4">
        <v>59</v>
      </c>
      <c t="n" r="D7" s="5">
        <v>80000000</v>
      </c>
      <c t="n" r="F7" s="5">
        <v>80000000</v>
      </c>
    </row>
    <row r="8" spans="1:9">
      <c t="s" r="A8" s="4">
        <v>63</v>
      </c>
      <c t="n" r="D8" s="5">
        <v>5000000000</v>
      </c>
      <c t="n" r="F8" s="5">
        <v>5000000000</v>
      </c>
    </row>
    <row r="9" spans="1:9">
      <c t="s" r="A9" s="4">
        <v>236</v>
      </c>
      <c t="n" r="D9" s="8">
        <v>0.001</v>
      </c>
      <c t="n" r="F9" s="8">
        <v>0.001</v>
      </c>
    </row>
    <row r="10" spans="1:9">
      <c t="s" r="A10" s="4">
        <v>237</v>
      </c>
    </row>
    <row r="11" spans="1:9">
      <c t="s" r="A11" s="3">
        <v>228</v>
      </c>
    </row>
    <row r="12" spans="1:9">
      <c t="s" r="A12" s="4">
        <v>63</v>
      </c>
      <c t="n" r="G12" s="5">
        <v>5000000000</v>
      </c>
      <c t="n" r="H12" s="5">
        <v>750000000</v>
      </c>
    </row>
    <row r="13" spans="1:9">
      <c t="s" r="A13" s="4">
        <v>238</v>
      </c>
    </row>
    <row r="14" spans="1:9">
      <c t="s" r="A14" s="3">
        <v>228</v>
      </c>
    </row>
    <row r="15" spans="1:9">
      <c t="s" r="A15" s="4">
        <v>63</v>
      </c>
      <c t="n" r="G15" s="5">
        <v>730000000</v>
      </c>
      <c t="n" r="H15" s="5">
        <v>75000000</v>
      </c>
    </row>
    <row r="16" spans="1:9">
      <c t="s" r="A16" s="4">
        <v>239</v>
      </c>
    </row>
    <row r="17" spans="1:9">
      <c t="s" r="A17" s="3">
        <v>228</v>
      </c>
    </row>
    <row r="18" spans="1:9">
      <c t="s" r="A18" s="4">
        <v>233</v>
      </c>
      <c t="s" r="B18" s="4">
        <v>234</v>
      </c>
    </row>
    <row r="19" spans="1:9">
      <c t="s" r="A19" s="4">
        <v>240</v>
      </c>
    </row>
    <row r="20" spans="1:9">
      <c t="s" r="A20" s="3">
        <v>228</v>
      </c>
    </row>
    <row r="21" spans="1:9">
      <c t="s" r="A21" s="4">
        <v>231</v>
      </c>
      <c t="n" r="C21" s="7">
        <v>10000</v>
      </c>
    </row>
    <row r="22" spans="1:9">
      <c t="s" r="A22" s="4">
        <v>232</v>
      </c>
      <c t="n" r="C22" s="5">
        <v>53000</v>
      </c>
    </row>
    <row r="23" spans="1:9">
      <c t="s" r="A23" s="4">
        <v>241</v>
      </c>
      <c t="s" r="C23" s="4">
        <v>242</v>
      </c>
    </row>
    <row r="24" spans="1:9">
      <c t="s" r="A24" s="4">
        <v>243</v>
      </c>
      <c t="n" r="F24" s="7">
        <v>10000</v>
      </c>
    </row>
    <row r="25" spans="1:9">
      <c t="s" r="A25" s="4">
        <v>244</v>
      </c>
      <c t="n" r="C25" s="5">
        <v>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245</v>
      </c>
      <c t="s" r="B1" s="2">
        <v>2</v>
      </c>
      <c t="s" r="C1" s="2">
        <v>23</v>
      </c>
    </row>
    <row r="2" spans="1:3">
      <c t="s" r="A2" s="3">
        <v>246</v>
      </c>
    </row>
    <row r="3" spans="1:3">
      <c t="s" r="A3" s="4">
        <v>52</v>
      </c>
      <c t="n" r="B3" s="7">
        <v>-8942628</v>
      </c>
      <c t="n" r="C3" s="7">
        <v>-932459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51"/>
    <col customWidth="1" max="3" min="3" width="80"/>
  </cols>
  <sheetData>
    <row r="1" spans="1:3">
      <c t="s" r="A1" s="1">
        <v>247</v>
      </c>
      <c t="s" r="B1" s="2">
        <v>220</v>
      </c>
      <c t="s" r="C1" s="2">
        <v>2</v>
      </c>
    </row>
    <row r="2" spans="1:3">
      <c t="s" r="A2" s="3">
        <v>248</v>
      </c>
    </row>
    <row r="3" spans="1:3">
      <c t="s" r="A3" s="4">
        <v>249</v>
      </c>
      <c t="s" r="B3" s="4">
        <v>234</v>
      </c>
      <c t="s" r="C3" s="4">
        <v>235</v>
      </c>
    </row>
    <row r="4" spans="1:3">
      <c t="s" r="A4" s="4">
        <v>250</v>
      </c>
      <c t="s" r="C4" s="4">
        <v>251</v>
      </c>
    </row>
    <row r="5" spans="1:3">
      <c t="s" r="A5" s="4">
        <v>252</v>
      </c>
      <c t="s" r="C5" s="4">
        <v>253</v>
      </c>
    </row>
    <row r="6" spans="1:3">
      <c t="s" r="A6" s="4">
        <v>254</v>
      </c>
      <c t="s" r="C6" s="4">
        <v>25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4"/>
    <col customWidth="1" max="5" min="5" width="14"/>
    <col customWidth="1" max="6" min="6" width="14"/>
    <col customWidth="1" max="7" min="7" width="14"/>
  </cols>
  <sheetData>
    <row r="1" spans="1:7">
      <c t="s" r="A1" s="1">
        <v>256</v>
      </c>
      <c t="s" r="B1" s="2">
        <v>257</v>
      </c>
      <c t="s" r="C1" s="2">
        <v>258</v>
      </c>
      <c t="s" r="D1" s="2">
        <v>23</v>
      </c>
      <c t="s" r="E1" s="2">
        <v>259</v>
      </c>
      <c t="s" r="F1" s="2">
        <v>260</v>
      </c>
      <c t="s" r="G1" s="2">
        <v>2</v>
      </c>
    </row>
    <row r="2" spans="1:7">
      <c t="s" r="A2" s="3">
        <v>261</v>
      </c>
    </row>
    <row r="3" spans="1:7">
      <c t="s" r="A3" s="4">
        <v>262</v>
      </c>
      <c t="s" r="E3" s="4">
        <v>26</v>
      </c>
    </row>
    <row r="4" spans="1:7">
      <c t="s" r="A4" s="4">
        <v>32</v>
      </c>
      <c t="n" r="D4" s="7">
        <v>1619</v>
      </c>
      <c t="s" r="G4" s="4">
        <v>26</v>
      </c>
    </row>
    <row r="5" spans="1:7">
      <c t="s" r="A5" s="4">
        <v>263</v>
      </c>
      <c t="n" r="C5" s="7">
        <v>12000</v>
      </c>
      <c t="n" r="F5" s="7">
        <v>7000</v>
      </c>
    </row>
    <row r="6" spans="1:7">
      <c t="s" r="A6" s="4">
        <v>264</v>
      </c>
    </row>
    <row r="7" spans="1:7">
      <c t="s" r="A7" s="3">
        <v>261</v>
      </c>
    </row>
    <row r="8" spans="1:7">
      <c t="s" r="A8" s="4">
        <v>265</v>
      </c>
      <c t="s" r="B8" s="4">
        <v>266</v>
      </c>
    </row>
    <row r="9" spans="1:7">
      <c t="s" r="A9" s="4">
        <v>262</v>
      </c>
      <c t="n" r="B9" s="5">
        <v>10000000</v>
      </c>
    </row>
    <row r="10" spans="1:7">
      <c t="s" r="A10" s="4">
        <v>267</v>
      </c>
      <c t="n" r="B10" s="5">
        <v>4000000</v>
      </c>
    </row>
    <row r="11" spans="1:7">
      <c t="s" r="A11" s="4">
        <v>268</v>
      </c>
      <c t="s" r="B11" s="4">
        <v>269</v>
      </c>
    </row>
    <row r="12" spans="1:7">
      <c t="s" r="A12" s="4">
        <v>270</v>
      </c>
      <c t="n" r="B12" s="5">
        <v>10000000</v>
      </c>
    </row>
    <row r="13" spans="1:7">
      <c t="s" r="A13" s="4">
        <v>32</v>
      </c>
      <c t="n" r="B13" s="7">
        <v>10000</v>
      </c>
    </row>
    <row r="14" spans="1:7">
      <c t="s" r="A14" s="4">
        <v>271</v>
      </c>
      <c t="n" r="D14" s="5">
        <v>6593500</v>
      </c>
    </row>
    <row r="15" spans="1:7">
      <c t="s" r="A15" s="4">
        <v>272</v>
      </c>
    </row>
    <row r="16" spans="1:7">
      <c t="s" r="A16" s="3">
        <v>261</v>
      </c>
    </row>
    <row r="17" spans="1:7">
      <c t="s" r="A17" s="4">
        <v>273</v>
      </c>
      <c t="n" r="D17" s="5">
        <v>50000000</v>
      </c>
    </row>
    <row r="18" spans="1:7">
      <c t="s" r="A18" s="4">
        <v>274</v>
      </c>
      <c t="n" r="D18" s="5">
        <v>47855085</v>
      </c>
    </row>
    <row r="19" spans="1:7">
      <c t="s" r="A19" s="4">
        <v>263</v>
      </c>
      <c t="n" r="D19" s="7">
        <v>34895</v>
      </c>
    </row>
    <row r="20" spans="1:7">
      <c t="s" r="A20" s="4">
        <v>271</v>
      </c>
      <c t="n" r="D20" s="5">
        <v>214491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t="s" r="A1" s="1">
        <v>275</v>
      </c>
      <c t="s" r="B1" s="2">
        <v>2</v>
      </c>
      <c t="s" r="C1" s="2">
        <v>23</v>
      </c>
    </row>
    <row r="2" spans="1:3">
      <c t="s" r="A2" s="3">
        <v>152</v>
      </c>
    </row>
    <row r="3" spans="1:3">
      <c t="s" r="A3" s="4">
        <v>276</v>
      </c>
      <c t="n" r="B3" s="7">
        <v>2364</v>
      </c>
      <c t="n" r="C3" s="7">
        <v>2364</v>
      </c>
    </row>
    <row r="4" spans="1:3">
      <c t="s" r="A4" s="4">
        <v>277</v>
      </c>
      <c t="n" r="B4" s="7">
        <v>2364</v>
      </c>
      <c t="n" r="C4" s="7">
        <v>2364</v>
      </c>
    </row>
    <row r="5" spans="1:3">
      <c t="s" r="A5" s="4">
        <v>276</v>
      </c>
      <c t="s" r="B5" s="4">
        <v>26</v>
      </c>
      <c t="s" r="C5" s="4">
        <v>2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t="s" r="A1" s="1">
        <v>278</v>
      </c>
      <c t="s" r="B1" s="2">
        <v>1</v>
      </c>
    </row>
    <row r="2" spans="1:3">
      <c t="s" r="B2" s="2">
        <v>2</v>
      </c>
      <c t="s" r="C2" s="2">
        <v>68</v>
      </c>
    </row>
    <row r="3" spans="1:3">
      <c t="s" r="A3" s="3">
        <v>279</v>
      </c>
    </row>
    <row r="4" spans="1:3">
      <c t="s" r="A4" s="4">
        <v>280</v>
      </c>
      <c t="n" r="B4" s="7">
        <v>0</v>
      </c>
      <c t="n" r="C4" s="7">
        <v>39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s>
  <sheetData>
    <row r="1" spans="1:7">
      <c t="s" r="A1" s="1">
        <v>281</v>
      </c>
      <c t="s" r="B1" s="2">
        <v>282</v>
      </c>
      <c t="s" r="C1" s="2">
        <v>2</v>
      </c>
      <c t="s" r="D1" s="2">
        <v>68</v>
      </c>
      <c t="s" r="E1" s="2">
        <v>2</v>
      </c>
      <c t="s" r="F1" s="2">
        <v>68</v>
      </c>
      <c t="s" r="G1" s="2">
        <v>23</v>
      </c>
    </row>
    <row r="2" spans="1:7">
      <c t="s" r="A2" s="3">
        <v>283</v>
      </c>
    </row>
    <row r="3" spans="1:7">
      <c t="s" r="A3" s="4">
        <v>284</v>
      </c>
      <c t="n" r="C3" s="7">
        <v>8652</v>
      </c>
      <c t="n" r="D3" s="7">
        <v>40144</v>
      </c>
      <c t="n" r="E3" s="7">
        <v>24048</v>
      </c>
      <c t="n" r="F3" s="7">
        <v>97463</v>
      </c>
    </row>
    <row r="4" spans="1:7">
      <c t="s" r="A4" s="4">
        <v>285</v>
      </c>
      <c t="n" r="C4" s="5">
        <v>12717</v>
      </c>
      <c t="n" r="E4" s="5">
        <v>12717</v>
      </c>
      <c t="n" r="G4" s="7">
        <v>34709</v>
      </c>
    </row>
    <row r="5" spans="1:7">
      <c t="s" r="A5" s="4">
        <v>286</v>
      </c>
    </row>
    <row r="6" spans="1:7">
      <c t="s" r="A6" s="3">
        <v>283</v>
      </c>
    </row>
    <row r="7" spans="1:7">
      <c t="s" r="A7" s="4">
        <v>287</v>
      </c>
      <c t="s" r="B7" s="4">
        <v>288</v>
      </c>
    </row>
    <row r="8" spans="1:7">
      <c t="s" r="A8" s="4">
        <v>289</v>
      </c>
      <c t="s" r="B8" s="4">
        <v>290</v>
      </c>
    </row>
    <row r="9" spans="1:7">
      <c t="s" r="A9" s="4">
        <v>291</v>
      </c>
    </row>
    <row r="10" spans="1:7">
      <c t="s" r="A10" s="3">
        <v>283</v>
      </c>
    </row>
    <row r="11" spans="1:7">
      <c t="s" r="A11" s="4">
        <v>284</v>
      </c>
      <c t="n" r="E11" s="5">
        <v>23773</v>
      </c>
      <c t="n" r="F11" s="7">
        <v>15121</v>
      </c>
    </row>
    <row r="12" spans="1:7">
      <c t="s" r="A12" s="4">
        <v>285</v>
      </c>
      <c t="n" r="C12" s="5">
        <v>12717</v>
      </c>
      <c t="n" r="E12" s="5">
        <v>12717</v>
      </c>
      <c t="n" r="G12" s="5">
        <v>34709</v>
      </c>
    </row>
    <row r="13" spans="1:7">
      <c t="s" r="A13" s="4">
        <v>292</v>
      </c>
    </row>
    <row r="14" spans="1:7">
      <c t="s" r="A14" s="3">
        <v>283</v>
      </c>
    </row>
    <row r="15" spans="1:7">
      <c t="s" r="A15" s="4">
        <v>293</v>
      </c>
      <c t="n" r="B15" s="7">
        <v>250000</v>
      </c>
    </row>
    <row r="16" spans="1:7">
      <c t="s" r="A16" s="4">
        <v>294</v>
      </c>
      <c t="n" r="B16" s="5">
        <v>50000</v>
      </c>
    </row>
    <row r="17" spans="1:7">
      <c t="s" r="A17" s="4">
        <v>295</v>
      </c>
      <c t="n" r="B17" s="5">
        <v>5000</v>
      </c>
    </row>
    <row r="18" spans="1:7">
      <c t="s" r="A18" s="4">
        <v>296</v>
      </c>
      <c t="n" r="B18" s="7">
        <v>45000</v>
      </c>
    </row>
    <row r="19" spans="1:7">
      <c t="s" r="A19" s="4">
        <v>287</v>
      </c>
      <c t="s" r="B19" s="4">
        <v>288</v>
      </c>
    </row>
    <row r="20" spans="1:7">
      <c t="s" r="A20" s="4">
        <v>297</v>
      </c>
      <c t="s" r="B20" s="4">
        <v>298</v>
      </c>
    </row>
    <row r="21" spans="1:7">
      <c t="s" r="A21" s="4">
        <v>289</v>
      </c>
      <c t="s" r="B21" s="4">
        <v>290</v>
      </c>
    </row>
    <row r="22" spans="1:7">
      <c t="s" r="A22" s="4">
        <v>299</v>
      </c>
      <c t="n" r="B22" s="5">
        <v>1052632</v>
      </c>
    </row>
    <row r="23" spans="1:7">
      <c t="s" r="A23" s="4">
        <v>300</v>
      </c>
      <c t="n" r="B23" s="7">
        <v>200000</v>
      </c>
    </row>
    <row r="24" spans="1:7">
      <c t="s" r="A24" s="4">
        <v>301</v>
      </c>
      <c t="n" r="B24" s="9">
        <v>0.19</v>
      </c>
    </row>
    <row r="25" spans="1:7">
      <c t="s" r="A25" s="4">
        <v>302</v>
      </c>
      <c t="n" r="C25" s="7">
        <v>2244</v>
      </c>
      <c t="n" r="E25" s="7">
        <v>2244</v>
      </c>
      <c t="n" r="G25" s="7">
        <v>224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303</v>
      </c>
      <c t="s" r="B1" s="2">
        <v>2</v>
      </c>
      <c t="s" r="C1" s="2">
        <v>23</v>
      </c>
    </row>
    <row r="2" spans="1:3">
      <c t="s" r="A2" s="3">
        <v>215</v>
      </c>
    </row>
    <row r="3" spans="1:3">
      <c t="s" r="A3" s="4">
        <v>304</v>
      </c>
      <c t="n" r="B3" s="7">
        <v>-221059</v>
      </c>
      <c t="n" r="C3" s="7">
        <v>-339934</v>
      </c>
    </row>
    <row r="4" spans="1:3">
      <c t="s" r="A4" s="4">
        <v>305</v>
      </c>
      <c t="n" r="B4" s="5">
        <v>669342</v>
      </c>
      <c t="n" r="C4" s="5">
        <v>556116</v>
      </c>
    </row>
    <row r="5" spans="1:3">
      <c t="s" r="A5" s="4">
        <v>306</v>
      </c>
    </row>
    <row r="6" spans="1:3">
      <c t="s" r="A6" s="3">
        <v>215</v>
      </c>
    </row>
    <row r="7" spans="1:3">
      <c t="s" r="A7" s="4">
        <v>305</v>
      </c>
      <c t="n" r="B7" s="7">
        <v>300</v>
      </c>
      <c t="n" r="C7" s="7">
        <v>300</v>
      </c>
    </row>
    <row r="8" spans="1:3">
      <c t="s" r="A8" s="4">
        <v>307</v>
      </c>
    </row>
    <row r="9" spans="1:3">
      <c t="s" r="A9" s="3">
        <v>215</v>
      </c>
    </row>
    <row r="10" spans="1:3">
      <c t="s" r="A10" s="4">
        <v>305</v>
      </c>
      <c t="s" r="B10" s="4">
        <v>26</v>
      </c>
      <c t="s" r="C10" s="4">
        <v>26</v>
      </c>
    </row>
    <row r="11" spans="1:3">
      <c t="s" r="A11" s="4">
        <v>308</v>
      </c>
    </row>
    <row r="12" spans="1:3">
      <c t="s" r="A12" s="3">
        <v>215</v>
      </c>
    </row>
    <row r="13" spans="1:3">
      <c t="s" r="A13" s="4">
        <v>305</v>
      </c>
      <c t="s" r="B13" s="4">
        <v>26</v>
      </c>
      <c t="s" r="C13" s="4">
        <v>26</v>
      </c>
    </row>
    <row r="14" spans="1:3">
      <c t="s" r="A14" s="4">
        <v>309</v>
      </c>
    </row>
    <row r="15" spans="1:3">
      <c t="s" r="A15" s="3">
        <v>215</v>
      </c>
    </row>
    <row r="16" spans="1:3">
      <c t="s" r="A16" s="4">
        <v>305</v>
      </c>
      <c t="n" r="B16" s="7">
        <v>2500</v>
      </c>
      <c t="n" r="C16" s="7">
        <v>2500</v>
      </c>
    </row>
    <row r="17" spans="1:3">
      <c t="s" r="A17" s="4">
        <v>310</v>
      </c>
    </row>
    <row r="18" spans="1:3">
      <c t="s" r="A18" s="3">
        <v>215</v>
      </c>
    </row>
    <row r="19" spans="1:3">
      <c t="s" r="A19" s="4">
        <v>305</v>
      </c>
      <c t="n" r="B19" s="5">
        <v>57500</v>
      </c>
      <c t="n" r="C19" s="5">
        <v>90000</v>
      </c>
    </row>
    <row r="20" spans="1:3">
      <c t="s" r="A20" s="4">
        <v>311</v>
      </c>
    </row>
    <row r="21" spans="1:3">
      <c t="s" r="A21" s="3">
        <v>215</v>
      </c>
    </row>
    <row r="22" spans="1:3">
      <c t="s" r="A22" s="4">
        <v>305</v>
      </c>
      <c t="n" r="B22" s="5">
        <v>2565</v>
      </c>
      <c t="n" r="C22" s="5">
        <v>2565</v>
      </c>
    </row>
    <row r="23" spans="1:3">
      <c t="s" r="A23" s="4">
        <v>312</v>
      </c>
    </row>
    <row r="24" spans="1:3">
      <c t="s" r="A24" s="3">
        <v>215</v>
      </c>
    </row>
    <row r="25" spans="1:3">
      <c t="s" r="A25" s="4">
        <v>305</v>
      </c>
      <c t="n" r="B25" s="5">
        <v>1000</v>
      </c>
      <c t="n" r="C25" s="5">
        <v>1000</v>
      </c>
    </row>
    <row r="26" spans="1:3">
      <c t="s" r="A26" s="4">
        <v>313</v>
      </c>
    </row>
    <row r="27" spans="1:3">
      <c t="s" r="A27" s="3">
        <v>215</v>
      </c>
    </row>
    <row r="28" spans="1:3">
      <c t="s" r="A28" s="4">
        <v>305</v>
      </c>
      <c t="n" r="B28" s="5">
        <v>56759</v>
      </c>
      <c t="n" r="C28" s="5">
        <v>58555</v>
      </c>
    </row>
    <row r="29" spans="1:3">
      <c t="s" r="A29" s="4">
        <v>314</v>
      </c>
    </row>
    <row r="30" spans="1:3">
      <c t="s" r="A30" s="3">
        <v>215</v>
      </c>
    </row>
    <row r="31" spans="1:3">
      <c t="s" r="A31" s="4">
        <v>305</v>
      </c>
      <c t="n" r="B31" s="5">
        <v>93434</v>
      </c>
      <c t="n" r="C31" s="5">
        <v>98020</v>
      </c>
    </row>
    <row r="32" spans="1:3">
      <c t="s" r="A32" s="4">
        <v>315</v>
      </c>
    </row>
    <row r="33" spans="1:3">
      <c t="s" r="A33" s="3">
        <v>215</v>
      </c>
    </row>
    <row r="34" spans="1:3">
      <c t="s" r="A34" s="4">
        <v>305</v>
      </c>
      <c t="n" r="B34" s="5">
        <v>64251</v>
      </c>
      <c t="n" r="C34" s="5">
        <v>71071</v>
      </c>
    </row>
    <row r="35" spans="1:3">
      <c t="s" r="A35" s="4">
        <v>316</v>
      </c>
    </row>
    <row r="36" spans="1:3">
      <c t="s" r="A36" s="3">
        <v>215</v>
      </c>
    </row>
    <row r="37" spans="1:3">
      <c t="s" r="A37" s="4">
        <v>305</v>
      </c>
      <c t="n" r="B37" s="5">
        <v>18689</v>
      </c>
      <c t="n" r="C37" s="5">
        <v>21077</v>
      </c>
    </row>
    <row r="38" spans="1:3">
      <c t="s" r="A38" s="4">
        <v>317</v>
      </c>
    </row>
    <row r="39" spans="1:3">
      <c t="s" r="A39" s="3">
        <v>215</v>
      </c>
    </row>
    <row r="40" spans="1:3">
      <c t="s" r="A40" s="4">
        <v>305</v>
      </c>
      <c t="n" r="B40" s="7">
        <v>29100</v>
      </c>
      <c t="n" r="C40" s="5">
        <v>30000</v>
      </c>
    </row>
    <row r="41" spans="1:3">
      <c t="s" r="A41" s="4">
        <v>318</v>
      </c>
    </row>
    <row r="42" spans="1:3">
      <c t="s" r="A42" s="3">
        <v>215</v>
      </c>
    </row>
    <row r="43" spans="1:3">
      <c t="s" r="A43" s="4">
        <v>305</v>
      </c>
      <c t="s" r="B43" s="4">
        <v>26</v>
      </c>
      <c t="n" r="C43" s="5">
        <v>15000</v>
      </c>
    </row>
    <row r="44" spans="1:3">
      <c t="s" r="A44" s="4">
        <v>319</v>
      </c>
    </row>
    <row r="45" spans="1:3">
      <c t="s" r="A45" s="3">
        <v>215</v>
      </c>
    </row>
    <row r="46" spans="1:3">
      <c t="s" r="A46" s="4">
        <v>305</v>
      </c>
      <c t="n" r="B46" s="7">
        <v>5000</v>
      </c>
      <c t="n" r="C46" s="5">
        <v>5000</v>
      </c>
    </row>
    <row r="47" spans="1:3">
      <c t="s" r="A47" s="4">
        <v>320</v>
      </c>
    </row>
    <row r="48" spans="1:3">
      <c t="s" r="A48" s="3">
        <v>215</v>
      </c>
    </row>
    <row r="49" spans="1:3">
      <c t="s" r="A49" s="4">
        <v>305</v>
      </c>
      <c t="n" r="B49" s="5">
        <v>40000</v>
      </c>
      <c t="n" r="C49" s="5">
        <v>40000</v>
      </c>
    </row>
    <row r="50" spans="1:3">
      <c t="s" r="A50" s="4">
        <v>321</v>
      </c>
    </row>
    <row r="51" spans="1:3">
      <c t="s" r="A51" s="3">
        <v>215</v>
      </c>
    </row>
    <row r="52" spans="1:3">
      <c t="s" r="A52" s="4">
        <v>305</v>
      </c>
      <c t="n" r="B52" s="5">
        <v>114900</v>
      </c>
      <c t="n" r="C52" s="5">
        <v>147900</v>
      </c>
    </row>
    <row r="53" spans="1:3">
      <c t="s" r="A53" s="4">
        <v>322</v>
      </c>
    </row>
    <row r="54" spans="1:3">
      <c t="s" r="A54" s="3">
        <v>215</v>
      </c>
    </row>
    <row r="55" spans="1:3">
      <c t="s" r="A55" s="4">
        <v>305</v>
      </c>
      <c t="n" r="B55" s="5">
        <v>135333</v>
      </c>
      <c t="n" r="C55" s="5">
        <v>137812</v>
      </c>
    </row>
    <row r="56" spans="1:3">
      <c t="s" r="A56" s="4">
        <v>323</v>
      </c>
    </row>
    <row r="57" spans="1:3">
      <c t="s" r="A57" s="3">
        <v>215</v>
      </c>
    </row>
    <row r="58" spans="1:3">
      <c t="s" r="A58" s="4">
        <v>305</v>
      </c>
      <c t="n" r="B58" s="5">
        <v>56560</v>
      </c>
      <c t="n" r="C58" s="5">
        <v>63000</v>
      </c>
    </row>
    <row r="59" spans="1:3">
      <c t="s" r="A59" s="4">
        <v>324</v>
      </c>
    </row>
    <row r="60" spans="1:3">
      <c t="s" r="A60" s="3">
        <v>215</v>
      </c>
    </row>
    <row r="61" spans="1:3">
      <c t="s" r="A61" s="4">
        <v>305</v>
      </c>
      <c t="n" r="B61" s="5">
        <v>43645</v>
      </c>
      <c t="n" r="C61" s="5">
        <v>45000</v>
      </c>
    </row>
    <row r="62" spans="1:3">
      <c t="s" r="A62" s="4">
        <v>325</v>
      </c>
    </row>
    <row r="63" spans="1:3">
      <c t="s" r="A63" s="3">
        <v>215</v>
      </c>
    </row>
    <row r="64" spans="1:3">
      <c t="s" r="A64" s="4">
        <v>305</v>
      </c>
      <c t="n" r="B64" s="5">
        <v>47250</v>
      </c>
      <c t="n" r="C64" s="7">
        <v>67250</v>
      </c>
    </row>
    <row r="65" spans="1:3">
      <c t="s" r="A65" s="4">
        <v>326</v>
      </c>
    </row>
    <row r="66" spans="1:3">
      <c t="s" r="A66" s="3">
        <v>215</v>
      </c>
    </row>
    <row r="67" spans="1:3">
      <c t="s" r="A67" s="4">
        <v>305</v>
      </c>
      <c t="n" r="B67" s="5">
        <v>61014</v>
      </c>
      <c t="s" r="C67" s="4">
        <v>26</v>
      </c>
    </row>
    <row r="68" spans="1:3">
      <c t="s" r="A68" s="4">
        <v>327</v>
      </c>
    </row>
    <row r="69" spans="1:3">
      <c t="s" r="A69" s="3">
        <v>215</v>
      </c>
    </row>
    <row r="70" spans="1:3">
      <c t="s" r="A70" s="4">
        <v>305</v>
      </c>
      <c t="n" r="B70" s="5">
        <v>32345</v>
      </c>
      <c t="s" r="C70" s="4">
        <v>26</v>
      </c>
    </row>
    <row r="71" spans="1:3">
      <c t="s" r="A71" s="4">
        <v>328</v>
      </c>
    </row>
    <row r="72" spans="1:3">
      <c t="s" r="A72" s="3">
        <v>215</v>
      </c>
    </row>
    <row r="73" spans="1:3">
      <c t="s" r="A73" s="4">
        <v>305</v>
      </c>
      <c t="n" r="B73" s="7">
        <v>28256</v>
      </c>
      <c t="s" r="C73" s="4">
        <v>2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7"/>
    <col customWidth="1" max="3" min="3" width="18"/>
  </cols>
  <sheetData>
    <row r="1" spans="1:3">
      <c t="s" r="A1" s="1">
        <v>329</v>
      </c>
      <c t="s" r="B1" s="2">
        <v>1</v>
      </c>
      <c t="s" r="C1" s="2">
        <v>330</v>
      </c>
    </row>
    <row r="2" spans="1:3">
      <c t="s" r="B2" s="2">
        <v>2</v>
      </c>
      <c t="s" r="C2" s="2">
        <v>23</v>
      </c>
    </row>
    <row r="3" spans="1:3">
      <c t="s" r="A3" s="3">
        <v>217</v>
      </c>
    </row>
    <row r="4" spans="1:3">
      <c t="s" r="A4" s="4">
        <v>331</v>
      </c>
      <c t="s" r="B4" s="4">
        <v>332</v>
      </c>
      <c t="s" r="C4" s="4">
        <v>332</v>
      </c>
    </row>
    <row r="5" spans="1:3">
      <c t="s" r="A5" s="4">
        <v>333</v>
      </c>
      <c t="s" r="B5" s="4">
        <v>334</v>
      </c>
      <c t="s" r="C5" s="4">
        <v>334</v>
      </c>
    </row>
    <row r="6" spans="1:3">
      <c t="s" r="A6" s="4">
        <v>335</v>
      </c>
      <c t="s" r="B6" s="4">
        <v>336</v>
      </c>
      <c t="s" r="C6" s="4">
        <v>337</v>
      </c>
    </row>
    <row r="7" spans="1:3">
      <c t="s" r="A7" s="4">
        <v>238</v>
      </c>
    </row>
    <row r="8" spans="1:3">
      <c t="s" r="A8" s="3">
        <v>217</v>
      </c>
    </row>
    <row r="9" spans="1:3">
      <c t="s" r="A9" s="4">
        <v>338</v>
      </c>
      <c t="s" r="B9" s="4">
        <v>339</v>
      </c>
      <c t="s" r="C9" s="4">
        <v>339</v>
      </c>
    </row>
    <row r="10" spans="1:3">
      <c t="s" r="A10" s="4">
        <v>237</v>
      </c>
    </row>
    <row r="11" spans="1:3">
      <c t="s" r="A11" s="3">
        <v>217</v>
      </c>
    </row>
    <row r="12" spans="1:3">
      <c t="s" r="A12" s="4">
        <v>338</v>
      </c>
      <c t="s" r="B12" s="4">
        <v>340</v>
      </c>
      <c t="s" r="C12" s="4">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73"/>
    <col customWidth="1" max="2" min="2" width="80"/>
    <col customWidth="1" max="3" min="3" width="80"/>
    <col customWidth="1" max="4" min="4" width="80"/>
    <col customWidth="1" max="5" min="5" width="80"/>
    <col customWidth="1" max="6" min="6" width="80"/>
    <col customWidth="1" max="7" min="7" width="80"/>
    <col customWidth="1" max="8" min="8" width="14"/>
    <col customWidth="1" max="9" min="9" width="14"/>
  </cols>
  <sheetData>
    <row r="1" spans="1:9">
      <c t="s" r="A1" s="1">
        <v>342</v>
      </c>
      <c t="s" r="B1" s="2">
        <v>343</v>
      </c>
      <c t="s" r="C1" s="2">
        <v>344</v>
      </c>
      <c t="s" r="D1" s="2">
        <v>345</v>
      </c>
      <c t="s" r="E1" s="2">
        <v>346</v>
      </c>
      <c t="s" r="F1" s="2">
        <v>347</v>
      </c>
      <c t="s" r="G1" s="2">
        <v>348</v>
      </c>
      <c t="s" r="H1" s="2">
        <v>2</v>
      </c>
      <c t="s" r="I1" s="2">
        <v>349</v>
      </c>
    </row>
    <row r="2" spans="1:9">
      <c t="s" r="A2" s="4">
        <v>350</v>
      </c>
    </row>
    <row r="3" spans="1:9">
      <c t="s" r="A3" s="3">
        <v>351</v>
      </c>
    </row>
    <row r="4" spans="1:9">
      <c t="s" r="A4" s="4">
        <v>352</v>
      </c>
      <c t="n" r="F4" s="7">
        <v>15000</v>
      </c>
      <c t="n" r="I4" s="7">
        <v>30000</v>
      </c>
    </row>
    <row r="5" spans="1:9">
      <c t="s" r="A5" s="4">
        <v>353</v>
      </c>
      <c t="s" r="F5" s="4">
        <v>354</v>
      </c>
    </row>
    <row r="6" spans="1:9">
      <c t="s" r="A6" s="4">
        <v>355</v>
      </c>
      <c t="s" r="F6" s="4">
        <v>356</v>
      </c>
    </row>
    <row r="7" spans="1:9">
      <c t="s" r="A7" s="4">
        <v>357</v>
      </c>
      <c t="s" r="F7" s="4">
        <v>358</v>
      </c>
    </row>
    <row r="8" spans="1:9">
      <c t="s" r="A8" s="4">
        <v>359</v>
      </c>
      <c t="s" r="F8" s="4">
        <v>360</v>
      </c>
    </row>
    <row r="9" spans="1:9">
      <c t="s" r="A9" s="4">
        <v>361</v>
      </c>
      <c t="n" r="H9" s="7">
        <v>0</v>
      </c>
    </row>
    <row r="10" spans="1:9">
      <c t="s" r="A10" s="4">
        <v>362</v>
      </c>
    </row>
    <row r="11" spans="1:9">
      <c t="s" r="A11" s="3">
        <v>351</v>
      </c>
    </row>
    <row r="12" spans="1:9">
      <c t="s" r="A12" s="4">
        <v>352</v>
      </c>
      <c t="n" r="C12" s="7">
        <v>30000</v>
      </c>
    </row>
    <row r="13" spans="1:9">
      <c t="s" r="A13" s="4">
        <v>353</v>
      </c>
      <c t="s" r="C13" s="4">
        <v>354</v>
      </c>
    </row>
    <row r="14" spans="1:9">
      <c t="s" r="A14" s="4">
        <v>355</v>
      </c>
      <c t="s" r="C14" s="4">
        <v>363</v>
      </c>
    </row>
    <row r="15" spans="1:9">
      <c t="s" r="A15" s="4">
        <v>357</v>
      </c>
      <c t="s" r="C15" s="4">
        <v>358</v>
      </c>
    </row>
    <row r="16" spans="1:9">
      <c t="s" r="A16" s="4">
        <v>359</v>
      </c>
      <c t="s" r="C16" s="4">
        <v>364</v>
      </c>
    </row>
    <row r="17" spans="1:9">
      <c t="s" r="A17" s="4">
        <v>361</v>
      </c>
      <c t="n" r="H17" s="5">
        <v>27500</v>
      </c>
    </row>
    <row r="18" spans="1:9">
      <c t="s" r="A18" s="4">
        <v>365</v>
      </c>
      <c t="n" r="H18" s="5">
        <v>2500</v>
      </c>
    </row>
    <row r="19" spans="1:9">
      <c t="s" r="A19" s="4">
        <v>366</v>
      </c>
    </row>
    <row r="20" spans="1:9">
      <c t="s" r="A20" s="3">
        <v>351</v>
      </c>
    </row>
    <row r="21" spans="1:9">
      <c t="s" r="A21" s="4">
        <v>352</v>
      </c>
      <c t="n" r="B21" s="7">
        <v>30000</v>
      </c>
    </row>
    <row r="22" spans="1:9">
      <c t="s" r="A22" s="4">
        <v>353</v>
      </c>
      <c t="s" r="B22" s="4">
        <v>354</v>
      </c>
    </row>
    <row r="23" spans="1:9">
      <c t="s" r="A23" s="4">
        <v>355</v>
      </c>
      <c t="s" r="B23" s="4">
        <v>367</v>
      </c>
    </row>
    <row r="24" spans="1:9">
      <c t="s" r="A24" s="4">
        <v>357</v>
      </c>
      <c t="s" r="B24" s="4">
        <v>358</v>
      </c>
    </row>
    <row r="25" spans="1:9">
      <c t="s" r="A25" s="4">
        <v>359</v>
      </c>
      <c t="s" r="B25" s="4">
        <v>364</v>
      </c>
    </row>
    <row r="26" spans="1:9">
      <c t="s" r="A26" s="4">
        <v>361</v>
      </c>
      <c t="n" r="H26" s="5">
        <v>0</v>
      </c>
    </row>
    <row r="27" spans="1:9">
      <c t="s" r="A27" s="4">
        <v>368</v>
      </c>
    </row>
    <row r="28" spans="1:9">
      <c t="s" r="A28" s="3">
        <v>351</v>
      </c>
    </row>
    <row r="29" spans="1:9">
      <c t="s" r="A29" s="4">
        <v>352</v>
      </c>
      <c t="n" r="E29" s="7">
        <v>42000</v>
      </c>
    </row>
    <row r="30" spans="1:9">
      <c t="s" r="A30" s="4">
        <v>353</v>
      </c>
      <c t="s" r="E30" s="4">
        <v>369</v>
      </c>
    </row>
    <row r="31" spans="1:9">
      <c t="s" r="A31" s="4">
        <v>355</v>
      </c>
      <c t="s" r="E31" s="4">
        <v>370</v>
      </c>
    </row>
    <row r="32" spans="1:9">
      <c t="s" r="A32" s="4">
        <v>357</v>
      </c>
      <c t="s" r="E32" s="4">
        <v>371</v>
      </c>
    </row>
    <row r="33" spans="1:9">
      <c t="s" r="A33" s="4">
        <v>359</v>
      </c>
      <c t="s" r="E33" s="4">
        <v>372</v>
      </c>
    </row>
    <row r="34" spans="1:9">
      <c t="s" r="A34" s="4">
        <v>373</v>
      </c>
    </row>
    <row r="35" spans="1:9">
      <c t="s" r="A35" s="3">
        <v>351</v>
      </c>
    </row>
    <row r="36" spans="1:9">
      <c t="s" r="A36" s="4">
        <v>352</v>
      </c>
      <c t="n" r="D36" s="7">
        <v>15000</v>
      </c>
    </row>
    <row r="37" spans="1:9">
      <c t="s" r="A37" s="4">
        <v>353</v>
      </c>
      <c t="s" r="D37" s="4">
        <v>354</v>
      </c>
    </row>
    <row r="38" spans="1:9">
      <c t="s" r="A38" s="4">
        <v>355</v>
      </c>
      <c t="s" r="D38" s="4">
        <v>374</v>
      </c>
    </row>
    <row r="39" spans="1:9">
      <c t="s" r="A39" s="4">
        <v>357</v>
      </c>
      <c t="s" r="D39" s="4">
        <v>358</v>
      </c>
    </row>
    <row r="40" spans="1:9">
      <c t="s" r="A40" s="4">
        <v>359</v>
      </c>
      <c t="s" r="D40" s="4">
        <v>364</v>
      </c>
    </row>
    <row r="41" spans="1:9">
      <c t="s" r="A41" s="4">
        <v>375</v>
      </c>
    </row>
    <row r="42" spans="1:9">
      <c t="s" r="A42" s="3">
        <v>351</v>
      </c>
    </row>
    <row r="43" spans="1:9">
      <c t="s" r="A43" s="4">
        <v>352</v>
      </c>
      <c t="n" r="G43" s="7">
        <v>32000</v>
      </c>
    </row>
    <row r="44" spans="1:9">
      <c t="s" r="A44" s="4">
        <v>353</v>
      </c>
      <c t="s" r="G44" s="4">
        <v>369</v>
      </c>
    </row>
    <row r="45" spans="1:9">
      <c t="s" r="A45" s="4">
        <v>355</v>
      </c>
      <c t="s" r="G45" s="4">
        <v>376</v>
      </c>
    </row>
    <row r="46" spans="1:9">
      <c t="s" r="A46" s="4">
        <v>357</v>
      </c>
      <c t="s" r="G46" s="4">
        <v>358</v>
      </c>
    </row>
    <row r="47" spans="1:9">
      <c t="s" r="A47" s="4">
        <v>359</v>
      </c>
      <c t="s" r="G47" s="4">
        <v>377</v>
      </c>
    </row>
    <row r="48" spans="1:9">
      <c t="s" r="A48" s="4">
        <v>378</v>
      </c>
      <c t="n" r="H48" s="7">
        <v>15890</v>
      </c>
    </row>
    <row r="49" spans="1:9">
      <c t="s" r="A49" s="4">
        <v>379</v>
      </c>
      <c t="n" r="H49" s="5">
        <v>15451383</v>
      </c>
    </row>
    <row r="50" spans="1:9">
      <c t="s" r="A50" s="4">
        <v>361</v>
      </c>
      <c t="n" r="H50" s="7">
        <v>1475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56</v>
      </c>
      <c t="s" r="B1" s="2">
        <v>2</v>
      </c>
      <c t="s" r="C1" s="2">
        <v>23</v>
      </c>
    </row>
    <row r="2" spans="1:3">
      <c t="s" r="A2" s="4">
        <v>57</v>
      </c>
      <c t="n" r="B2" s="7">
        <v>221059</v>
      </c>
      <c t="n" r="C2" s="7">
        <v>339934</v>
      </c>
    </row>
    <row r="3" spans="1:3">
      <c t="s" r="A3" s="4">
        <v>58</v>
      </c>
      <c t="n" r="B3" s="8">
        <v>0.001</v>
      </c>
      <c t="n" r="C3" s="8">
        <v>0.001</v>
      </c>
    </row>
    <row r="4" spans="1:3">
      <c t="s" r="A4" s="4">
        <v>59</v>
      </c>
      <c t="n" r="B4" s="5">
        <v>80000000</v>
      </c>
      <c t="n" r="C4" s="5">
        <v>80000000</v>
      </c>
    </row>
    <row r="5" spans="1:3">
      <c t="s" r="A5" s="4">
        <v>60</v>
      </c>
      <c t="n" r="B5" s="5">
        <v>20000000</v>
      </c>
      <c t="n" r="C5" s="5">
        <v>20000000</v>
      </c>
    </row>
    <row r="6" spans="1:3">
      <c t="s" r="A6" s="4">
        <v>61</v>
      </c>
      <c t="n" r="B6" s="5">
        <v>20000000</v>
      </c>
      <c t="n" r="C6" s="5">
        <v>20000000</v>
      </c>
    </row>
    <row r="7" spans="1:3">
      <c t="s" r="A7" s="4">
        <v>62</v>
      </c>
      <c t="n" r="B7" s="8">
        <v>0.001</v>
      </c>
      <c t="n" r="C7" s="8">
        <v>0.001</v>
      </c>
    </row>
    <row r="8" spans="1:3">
      <c t="s" r="A8" s="4">
        <v>63</v>
      </c>
      <c t="n" r="B8" s="5">
        <v>5000000000</v>
      </c>
      <c t="n" r="C8" s="5">
        <v>5000000000</v>
      </c>
    </row>
    <row r="9" spans="1:3">
      <c t="s" r="A9" s="4">
        <v>64</v>
      </c>
      <c t="n" r="B9" s="5">
        <v>209696681</v>
      </c>
      <c t="n" r="C9" s="5">
        <v>209696681</v>
      </c>
    </row>
    <row r="10" spans="1:3">
      <c t="s" r="A10" s="4">
        <v>65</v>
      </c>
      <c t="n" r="B10" s="5">
        <v>10910194</v>
      </c>
      <c t="n" r="C10" s="5">
        <v>10910194</v>
      </c>
    </row>
    <row r="11" spans="1:3">
      <c t="s" r="A11" s="4">
        <v>55</v>
      </c>
    </row>
    <row r="12" spans="1:3">
      <c t="s" r="A12" s="4">
        <v>58</v>
      </c>
      <c t="n" r="B12" s="8">
        <v>0.001</v>
      </c>
      <c t="n" r="C12" s="8">
        <v>0.001</v>
      </c>
    </row>
    <row r="13" spans="1:3">
      <c t="s" r="A13" s="4">
        <v>59</v>
      </c>
      <c t="n" r="B13" s="5">
        <v>10000000</v>
      </c>
      <c t="n" r="C13" s="5">
        <v>10000000</v>
      </c>
    </row>
    <row r="14" spans="1:3">
      <c t="s" r="A14" s="4">
        <v>60</v>
      </c>
      <c t="n" r="B14" s="5">
        <v>0</v>
      </c>
      <c t="n" r="C14" s="5">
        <v>0</v>
      </c>
    </row>
    <row r="15" spans="1:3">
      <c t="s" r="A15" s="4">
        <v>61</v>
      </c>
      <c t="n" r="B15" s="5">
        <v>0</v>
      </c>
      <c t="n" r="C15"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U12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80"/>
    <col customWidth="1" max="15" min="15" width="14"/>
    <col customWidth="1" max="16" min="16" width="14"/>
    <col customWidth="1" max="17" min="17" width="80"/>
    <col customWidth="1" max="18" min="18" width="14"/>
    <col customWidth="1" max="19" min="19" width="14"/>
    <col customWidth="1" max="20" min="20" width="14"/>
    <col customWidth="1" max="21" min="21" width="14"/>
  </cols>
  <sheetData>
    <row r="1" spans="1:21">
      <c t="s" r="A1" s="1">
        <v>380</v>
      </c>
      <c t="s" r="B1" s="2">
        <v>381</v>
      </c>
      <c t="s" r="C1" s="2">
        <v>382</v>
      </c>
      <c t="s" r="D1" s="2">
        <v>383</v>
      </c>
      <c t="s" r="E1" s="2">
        <v>384</v>
      </c>
      <c t="s" r="F1" s="2">
        <v>385</v>
      </c>
      <c t="s" r="G1" s="2">
        <v>386</v>
      </c>
      <c t="s" r="H1" s="2">
        <v>387</v>
      </c>
      <c t="s" r="I1" s="2">
        <v>388</v>
      </c>
      <c t="s" r="J1" s="2">
        <v>389</v>
      </c>
      <c t="s" r="K1" s="2">
        <v>390</v>
      </c>
      <c t="s" r="L1" s="2">
        <v>391</v>
      </c>
      <c t="s" r="M1" s="2">
        <v>392</v>
      </c>
      <c t="s" r="N1" s="2">
        <v>393</v>
      </c>
      <c t="s" r="O1" s="2">
        <v>260</v>
      </c>
      <c t="s" r="P1" s="2">
        <v>68</v>
      </c>
      <c t="s" r="Q1" s="2">
        <v>394</v>
      </c>
      <c t="s" r="R1" s="2">
        <v>2</v>
      </c>
      <c t="s" r="S1" s="2">
        <v>68</v>
      </c>
      <c t="s" r="T1" s="2">
        <v>23</v>
      </c>
      <c t="s" r="U1" s="2">
        <v>395</v>
      </c>
    </row>
    <row r="2" spans="1:21">
      <c t="s" r="A2" s="3">
        <v>351</v>
      </c>
    </row>
    <row r="3" spans="1:21">
      <c t="s" r="A3" s="4">
        <v>120</v>
      </c>
      <c t="n" r="R3" s="7">
        <v>35000</v>
      </c>
      <c t="n" r="S3" s="7">
        <v>593721</v>
      </c>
    </row>
    <row r="4" spans="1:21">
      <c t="s" r="A4" s="4">
        <v>103</v>
      </c>
      <c t="n" r="R4" s="5">
        <v>6500</v>
      </c>
      <c t="s" r="S4" s="4">
        <v>26</v>
      </c>
    </row>
    <row r="5" spans="1:21">
      <c t="s" r="A5" s="4">
        <v>396</v>
      </c>
    </row>
    <row r="6" spans="1:21">
      <c t="s" r="A6" s="3">
        <v>351</v>
      </c>
    </row>
    <row r="7" spans="1:21">
      <c t="s" r="A7" s="4">
        <v>352</v>
      </c>
      <c t="n" r="N7" s="7">
        <v>500000</v>
      </c>
    </row>
    <row r="8" spans="1:21">
      <c t="s" r="A8" s="4">
        <v>353</v>
      </c>
      <c t="s" r="N8" s="4">
        <v>397</v>
      </c>
    </row>
    <row r="9" spans="1:21">
      <c t="s" r="A9" s="4">
        <v>398</v>
      </c>
      <c t="s" r="N9" s="4">
        <v>399</v>
      </c>
    </row>
    <row r="10" spans="1:21">
      <c t="s" r="A10" s="4">
        <v>120</v>
      </c>
      <c t="n" r="O10" s="7">
        <v>30000</v>
      </c>
      <c t="n" r="P10" s="7">
        <v>30000</v>
      </c>
      <c t="n" r="S10" s="7">
        <v>30000</v>
      </c>
      <c t="n" r="T10" s="7">
        <v>90000</v>
      </c>
    </row>
    <row r="11" spans="1:21">
      <c t="s" r="A11" s="4">
        <v>103</v>
      </c>
      <c t="n" r="O11" s="7">
        <v>7333</v>
      </c>
      <c t="n" r="P11" s="7">
        <v>7333</v>
      </c>
      <c t="n" r="S11" s="7">
        <v>7333</v>
      </c>
      <c t="n" r="T11" s="5">
        <v>22000</v>
      </c>
    </row>
    <row r="12" spans="1:21">
      <c t="s" r="A12" s="4">
        <v>378</v>
      </c>
      <c t="n" r="R12" s="7">
        <v>18566</v>
      </c>
    </row>
    <row r="13" spans="1:21">
      <c t="s" r="A13" s="4">
        <v>400</v>
      </c>
      <c t="n" r="R13" s="5">
        <v>12459000</v>
      </c>
    </row>
    <row r="14" spans="1:21">
      <c t="s" r="A14" s="4">
        <v>361</v>
      </c>
      <c t="n" r="R14" s="7">
        <v>93434</v>
      </c>
    </row>
    <row r="15" spans="1:21">
      <c t="s" r="A15" s="4">
        <v>401</v>
      </c>
    </row>
    <row r="16" spans="1:21">
      <c t="s" r="A16" s="3">
        <v>351</v>
      </c>
    </row>
    <row r="17" spans="1:21">
      <c t="s" r="A17" s="4">
        <v>352</v>
      </c>
      <c t="n" r="U17" s="7">
        <v>208321</v>
      </c>
    </row>
    <row r="18" spans="1:21">
      <c t="s" r="A18" s="4">
        <v>378</v>
      </c>
      <c t="n" r="T18" s="7">
        <v>144070</v>
      </c>
    </row>
    <row r="19" spans="1:21">
      <c t="s" r="A19" s="4">
        <v>400</v>
      </c>
      <c t="n" r="T19" s="5">
        <v>9180000</v>
      </c>
    </row>
    <row r="20" spans="1:21">
      <c t="s" r="A20" s="4">
        <v>361</v>
      </c>
      <c t="n" r="T20" s="7">
        <v>70071</v>
      </c>
    </row>
    <row r="21" spans="1:21">
      <c t="s" r="A21" s="4">
        <v>402</v>
      </c>
      <c t="s" r="M21" s="4">
        <v>403</v>
      </c>
    </row>
    <row r="22" spans="1:21">
      <c t="s" r="A22" s="4">
        <v>404</v>
      </c>
    </row>
    <row r="23" spans="1:21">
      <c t="s" r="A23" s="3">
        <v>351</v>
      </c>
    </row>
    <row r="24" spans="1:21">
      <c t="s" r="A24" s="4">
        <v>352</v>
      </c>
      <c t="n" r="F24" s="7">
        <v>5161</v>
      </c>
    </row>
    <row r="25" spans="1:21">
      <c t="s" r="A25" s="4">
        <v>398</v>
      </c>
      <c t="s" r="F25" s="4">
        <v>405</v>
      </c>
    </row>
    <row r="26" spans="1:21">
      <c t="s" r="A26" s="4">
        <v>361</v>
      </c>
      <c t="n" r="R26" s="5">
        <v>0</v>
      </c>
    </row>
    <row r="27" spans="1:21">
      <c t="s" r="A27" s="4">
        <v>406</v>
      </c>
    </row>
    <row r="28" spans="1:21">
      <c t="s" r="A28" s="3">
        <v>351</v>
      </c>
    </row>
    <row r="29" spans="1:21">
      <c t="s" r="A29" s="4">
        <v>352</v>
      </c>
      <c t="n" r="L29" s="7">
        <v>22000</v>
      </c>
    </row>
    <row r="30" spans="1:21">
      <c t="s" r="A30" s="4">
        <v>355</v>
      </c>
      <c t="s" r="L30" s="4">
        <v>407</v>
      </c>
    </row>
    <row r="31" spans="1:21">
      <c t="s" r="A31" s="4">
        <v>353</v>
      </c>
      <c t="s" r="L31" s="4">
        <v>397</v>
      </c>
    </row>
    <row r="32" spans="1:21">
      <c t="s" r="A32" s="4">
        <v>398</v>
      </c>
      <c t="s" r="L32" s="4">
        <v>405</v>
      </c>
    </row>
    <row r="33" spans="1:21">
      <c t="s" r="A33" s="4">
        <v>378</v>
      </c>
      <c t="n" r="R33" s="7">
        <v>8421</v>
      </c>
    </row>
    <row r="34" spans="1:21">
      <c t="s" r="A34" s="4">
        <v>400</v>
      </c>
      <c t="n" r="R34" s="5">
        <v>5130010</v>
      </c>
    </row>
    <row r="35" spans="1:21">
      <c t="s" r="A35" s="4">
        <v>361</v>
      </c>
      <c t="n" r="R35" s="7">
        <v>13528</v>
      </c>
    </row>
    <row r="36" spans="1:21">
      <c t="s" r="A36" s="4">
        <v>408</v>
      </c>
    </row>
    <row r="37" spans="1:21">
      <c t="s" r="A37" s="3">
        <v>351</v>
      </c>
    </row>
    <row r="38" spans="1:21">
      <c t="s" r="A38" s="4">
        <v>352</v>
      </c>
      <c t="n" r="H38" s="7">
        <v>20000</v>
      </c>
    </row>
    <row r="39" spans="1:21">
      <c t="s" r="A39" s="4">
        <v>355</v>
      </c>
      <c t="s" r="H39" s="4">
        <v>409</v>
      </c>
    </row>
    <row r="40" spans="1:21">
      <c t="s" r="A40" s="4">
        <v>353</v>
      </c>
      <c t="s" r="H40" s="4">
        <v>354</v>
      </c>
    </row>
    <row r="41" spans="1:21">
      <c t="s" r="A41" s="4">
        <v>398</v>
      </c>
      <c t="s" r="H41" s="4">
        <v>410</v>
      </c>
    </row>
    <row r="42" spans="1:21">
      <c t="s" r="A42" s="4">
        <v>361</v>
      </c>
      <c t="n" r="R42" s="5">
        <v>0</v>
      </c>
    </row>
    <row r="43" spans="1:21">
      <c t="s" r="A43" s="4">
        <v>411</v>
      </c>
    </row>
    <row r="44" spans="1:21">
      <c t="s" r="A44" s="3">
        <v>351</v>
      </c>
    </row>
    <row r="45" spans="1:21">
      <c t="s" r="A45" s="4">
        <v>352</v>
      </c>
      <c t="n" r="J45" s="7">
        <v>20000</v>
      </c>
    </row>
    <row r="46" spans="1:21">
      <c t="s" r="A46" s="4">
        <v>355</v>
      </c>
      <c t="s" r="J46" s="4">
        <v>412</v>
      </c>
    </row>
    <row r="47" spans="1:21">
      <c t="s" r="A47" s="4">
        <v>353</v>
      </c>
      <c t="s" r="J47" s="4">
        <v>354</v>
      </c>
    </row>
    <row r="48" spans="1:21">
      <c t="s" r="A48" s="4">
        <v>398</v>
      </c>
      <c t="s" r="J48" s="4">
        <v>410</v>
      </c>
    </row>
    <row r="49" spans="1:21">
      <c t="s" r="A49" s="4">
        <v>361</v>
      </c>
      <c t="n" r="R49" s="5">
        <v>0</v>
      </c>
    </row>
    <row r="50" spans="1:21">
      <c t="s" r="A50" s="4">
        <v>413</v>
      </c>
    </row>
    <row r="51" spans="1:21">
      <c t="s" r="A51" s="3">
        <v>351</v>
      </c>
    </row>
    <row r="52" spans="1:21">
      <c t="s" r="A52" s="4">
        <v>352</v>
      </c>
      <c t="n" r="K52" s="7">
        <v>30000</v>
      </c>
    </row>
    <row r="53" spans="1:21">
      <c t="s" r="A53" s="4">
        <v>355</v>
      </c>
      <c t="s" r="K53" s="4">
        <v>414</v>
      </c>
    </row>
    <row r="54" spans="1:21">
      <c t="s" r="A54" s="4">
        <v>353</v>
      </c>
      <c t="s" r="K54" s="4">
        <v>369</v>
      </c>
    </row>
    <row r="55" spans="1:21">
      <c t="s" r="A55" s="4">
        <v>398</v>
      </c>
      <c t="s" r="K55" s="4">
        <v>415</v>
      </c>
    </row>
    <row r="56" spans="1:21">
      <c t="s" r="A56" s="4">
        <v>378</v>
      </c>
      <c t="n" r="R56" s="7">
        <v>900</v>
      </c>
    </row>
    <row r="57" spans="1:21">
      <c t="s" r="A57" s="4">
        <v>400</v>
      </c>
      <c t="n" r="R57" s="5">
        <v>360000</v>
      </c>
    </row>
    <row r="58" spans="1:21">
      <c t="s" r="A58" s="4">
        <v>361</v>
      </c>
      <c t="n" r="R58" s="7">
        <v>29100</v>
      </c>
    </row>
    <row r="59" spans="1:21">
      <c t="s" r="A59" s="4">
        <v>416</v>
      </c>
    </row>
    <row r="60" spans="1:21">
      <c t="s" r="A60" s="3">
        <v>351</v>
      </c>
    </row>
    <row r="61" spans="1:21">
      <c t="s" r="A61" s="4">
        <v>352</v>
      </c>
      <c t="n" r="I61" s="7">
        <v>63000</v>
      </c>
    </row>
    <row r="62" spans="1:21">
      <c t="s" r="A62" s="4">
        <v>355</v>
      </c>
      <c t="s" r="I62" s="4">
        <v>417</v>
      </c>
    </row>
    <row r="63" spans="1:21">
      <c t="s" r="A63" s="4">
        <v>353</v>
      </c>
      <c t="s" r="I63" s="4">
        <v>369</v>
      </c>
    </row>
    <row r="64" spans="1:21">
      <c t="s" r="A64" s="4">
        <v>398</v>
      </c>
      <c t="s" r="I64" s="4">
        <v>418</v>
      </c>
    </row>
    <row r="65" spans="1:21">
      <c t="s" r="A65" s="4">
        <v>378</v>
      </c>
      <c t="n" r="R65" s="7">
        <v>6440</v>
      </c>
    </row>
    <row r="66" spans="1:21">
      <c t="s" r="A66" s="4">
        <v>400</v>
      </c>
      <c t="n" r="R66" s="5">
        <v>4583227</v>
      </c>
    </row>
    <row r="67" spans="1:21">
      <c t="s" r="A67" s="4">
        <v>361</v>
      </c>
      <c t="n" r="R67" s="7">
        <v>56560</v>
      </c>
    </row>
    <row r="68" spans="1:21">
      <c t="s" r="A68" s="4">
        <v>419</v>
      </c>
    </row>
    <row r="69" spans="1:21">
      <c t="s" r="A69" s="3">
        <v>351</v>
      </c>
    </row>
    <row r="70" spans="1:21">
      <c t="s" r="A70" s="4">
        <v>352</v>
      </c>
      <c t="n" r="D70" s="7">
        <v>83950</v>
      </c>
    </row>
    <row r="71" spans="1:21">
      <c t="s" r="A71" s="4">
        <v>355</v>
      </c>
      <c t="s" r="D71" s="4">
        <v>420</v>
      </c>
    </row>
    <row r="72" spans="1:21">
      <c t="s" r="A72" s="4">
        <v>353</v>
      </c>
      <c t="s" r="D72" s="4">
        <v>369</v>
      </c>
    </row>
    <row r="73" spans="1:21">
      <c t="s" r="A73" s="4">
        <v>398</v>
      </c>
      <c t="s" r="D73" s="4">
        <v>421</v>
      </c>
    </row>
    <row r="74" spans="1:21">
      <c t="s" r="A74" s="4">
        <v>361</v>
      </c>
      <c t="n" r="R74" s="5">
        <v>83950</v>
      </c>
    </row>
    <row r="75" spans="1:21">
      <c t="s" r="A75" s="4">
        <v>422</v>
      </c>
    </row>
    <row r="76" spans="1:21">
      <c t="s" r="A76" s="3">
        <v>351</v>
      </c>
    </row>
    <row r="77" spans="1:21">
      <c t="s" r="A77" s="4">
        <v>352</v>
      </c>
      <c t="n" r="G77" s="7">
        <v>63950</v>
      </c>
      <c t="n" r="R77" s="5">
        <v>63950</v>
      </c>
    </row>
    <row r="78" spans="1:21">
      <c t="s" r="A78" s="4">
        <v>423</v>
      </c>
    </row>
    <row r="79" spans="1:21">
      <c t="s" r="A79" s="3">
        <v>351</v>
      </c>
    </row>
    <row r="80" spans="1:21">
      <c t="s" r="A80" s="4">
        <v>352</v>
      </c>
      <c t="n" r="Q80" s="7">
        <v>127900</v>
      </c>
    </row>
    <row r="81" spans="1:21">
      <c t="s" r="A81" s="4">
        <v>355</v>
      </c>
      <c t="s" r="Q81" s="4">
        <v>424</v>
      </c>
    </row>
    <row r="82" spans="1:21">
      <c t="s" r="A82" s="4">
        <v>353</v>
      </c>
      <c t="s" r="Q82" s="4">
        <v>230</v>
      </c>
    </row>
    <row r="83" spans="1:21">
      <c t="s" r="A83" s="4">
        <v>398</v>
      </c>
      <c t="s" r="Q83" s="4">
        <v>425</v>
      </c>
    </row>
    <row r="84" spans="1:21">
      <c t="s" r="A84" s="4">
        <v>426</v>
      </c>
    </row>
    <row r="85" spans="1:21">
      <c t="s" r="A85" s="3">
        <v>351</v>
      </c>
    </row>
    <row r="86" spans="1:21">
      <c t="s" r="A86" s="4">
        <v>352</v>
      </c>
      <c t="n" r="Q86" s="7">
        <v>127900</v>
      </c>
    </row>
    <row r="87" spans="1:21">
      <c t="s" r="A87" s="4">
        <v>355</v>
      </c>
      <c t="s" r="Q87" s="4">
        <v>424</v>
      </c>
    </row>
    <row r="88" spans="1:21">
      <c t="s" r="A88" s="4">
        <v>353</v>
      </c>
      <c t="s" r="Q88" s="4">
        <v>230</v>
      </c>
    </row>
    <row r="89" spans="1:21">
      <c t="s" r="A89" s="4">
        <v>398</v>
      </c>
      <c t="s" r="Q89" s="4">
        <v>425</v>
      </c>
    </row>
    <row r="90" spans="1:21">
      <c t="s" r="A90" s="4">
        <v>361</v>
      </c>
      <c t="n" r="R90" s="5">
        <v>0</v>
      </c>
    </row>
    <row r="91" spans="1:21">
      <c t="s" r="A91" s="4">
        <v>427</v>
      </c>
    </row>
    <row r="92" spans="1:21">
      <c t="s" r="A92" s="3">
        <v>351</v>
      </c>
    </row>
    <row r="93" spans="1:21">
      <c t="s" r="A93" s="4">
        <v>352</v>
      </c>
      <c t="n" r="G93" s="7">
        <v>75000</v>
      </c>
    </row>
    <row r="94" spans="1:21">
      <c t="s" r="A94" s="4">
        <v>355</v>
      </c>
      <c t="s" r="G94" s="4">
        <v>428</v>
      </c>
    </row>
    <row r="95" spans="1:21">
      <c t="s" r="A95" s="4">
        <v>353</v>
      </c>
      <c t="s" r="G95" s="4">
        <v>397</v>
      </c>
    </row>
    <row r="96" spans="1:21">
      <c t="s" r="A96" s="4">
        <v>398</v>
      </c>
      <c t="s" r="G96" s="4">
        <v>429</v>
      </c>
    </row>
    <row r="97" spans="1:21">
      <c t="s" r="A97" s="4">
        <v>103</v>
      </c>
      <c t="n" r="G97" s="7">
        <v>25000</v>
      </c>
    </row>
    <row r="98" spans="1:21">
      <c t="s" r="A98" s="4">
        <v>378</v>
      </c>
      <c t="n" r="R98" s="7">
        <v>3619</v>
      </c>
    </row>
    <row r="99" spans="1:21">
      <c t="s" r="A99" s="4">
        <v>400</v>
      </c>
      <c t="n" r="R99" s="5">
        <v>6498094</v>
      </c>
    </row>
    <row r="100" spans="1:21">
      <c t="s" r="A100" s="4">
        <v>361</v>
      </c>
      <c t="n" r="R100" s="7">
        <v>73856</v>
      </c>
    </row>
    <row r="101" spans="1:21">
      <c t="s" r="A101" s="4">
        <v>430</v>
      </c>
    </row>
    <row r="102" spans="1:21">
      <c t="s" r="A102" s="3">
        <v>351</v>
      </c>
    </row>
    <row r="103" spans="1:21">
      <c t="s" r="A103" s="4">
        <v>352</v>
      </c>
      <c t="n" r="E103" s="7">
        <v>37500</v>
      </c>
    </row>
    <row r="104" spans="1:21">
      <c t="s" r="A104" s="4">
        <v>355</v>
      </c>
      <c t="s" r="E104" s="4">
        <v>409</v>
      </c>
    </row>
    <row r="105" spans="1:21">
      <c t="s" r="A105" s="4">
        <v>353</v>
      </c>
      <c t="s" r="E105" s="4">
        <v>397</v>
      </c>
    </row>
    <row r="106" spans="1:21">
      <c t="s" r="A106" s="4">
        <v>398</v>
      </c>
      <c t="s" r="E106" s="4">
        <v>431</v>
      </c>
    </row>
    <row r="107" spans="1:21">
      <c t="s" r="A107" s="4">
        <v>103</v>
      </c>
      <c t="n" r="E107" s="7">
        <v>12500</v>
      </c>
    </row>
    <row r="108" spans="1:21">
      <c t="s" r="A108" s="4">
        <v>378</v>
      </c>
      <c t="n" r="R108" s="7">
        <v>285</v>
      </c>
    </row>
    <row r="109" spans="1:21">
      <c t="s" r="A109" s="4">
        <v>400</v>
      </c>
      <c t="n" r="R109" s="5">
        <v>3625000</v>
      </c>
    </row>
    <row r="110" spans="1:21">
      <c t="s" r="A110" s="4">
        <v>361</v>
      </c>
      <c t="n" r="R110" s="7">
        <v>36145</v>
      </c>
    </row>
    <row r="111" spans="1:21">
      <c t="s" r="A111" s="4">
        <v>432</v>
      </c>
    </row>
    <row r="112" spans="1:21">
      <c t="s" r="A112" s="3">
        <v>351</v>
      </c>
    </row>
    <row r="113" spans="1:21">
      <c t="s" r="A113" s="4">
        <v>352</v>
      </c>
      <c t="n" r="B113" s="7">
        <v>7500</v>
      </c>
    </row>
    <row r="114" spans="1:21">
      <c t="s" r="A114" s="4">
        <v>355</v>
      </c>
      <c t="s" r="B114" s="4">
        <v>433</v>
      </c>
    </row>
    <row r="115" spans="1:21">
      <c t="s" r="A115" s="4">
        <v>353</v>
      </c>
      <c t="s" r="B115" s="4">
        <v>397</v>
      </c>
    </row>
    <row r="116" spans="1:21">
      <c t="s" r="A116" s="4">
        <v>398</v>
      </c>
      <c t="s" r="B116" s="4">
        <v>431</v>
      </c>
    </row>
    <row r="117" spans="1:21">
      <c t="s" r="A117" s="4">
        <v>103</v>
      </c>
      <c t="n" r="B117" s="7">
        <v>1500</v>
      </c>
    </row>
    <row r="118" spans="1:21">
      <c t="s" r="A118" s="4">
        <v>361</v>
      </c>
      <c t="n" r="R118" s="5">
        <v>0</v>
      </c>
    </row>
    <row r="119" spans="1:21">
      <c t="s" r="A119" s="4">
        <v>434</v>
      </c>
    </row>
    <row r="120" spans="1:21">
      <c t="s" r="A120" s="3">
        <v>351</v>
      </c>
    </row>
    <row r="121" spans="1:21">
      <c t="s" r="A121" s="4">
        <v>352</v>
      </c>
      <c t="n" r="C121" s="7">
        <v>67250</v>
      </c>
      <c t="n" r="R121" s="5">
        <v>20000</v>
      </c>
    </row>
    <row r="122" spans="1:21">
      <c t="s" r="A122" s="4">
        <v>355</v>
      </c>
      <c t="s" r="C122" s="4">
        <v>435</v>
      </c>
    </row>
    <row r="123" spans="1:21">
      <c t="s" r="A123" s="4">
        <v>353</v>
      </c>
      <c t="s" r="C123" s="4">
        <v>369</v>
      </c>
    </row>
    <row r="124" spans="1:21">
      <c t="s" r="A124" s="4">
        <v>398</v>
      </c>
      <c t="s" r="C124" s="4">
        <v>436</v>
      </c>
    </row>
    <row r="125" spans="1:21">
      <c t="s" r="A125" s="4">
        <v>361</v>
      </c>
      <c t="n" r="R125" s="7">
        <v>472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14"/>
    <col customWidth="1" max="7" min="7" width="14"/>
    <col customWidth="1" max="8" min="8" width="14"/>
  </cols>
  <sheetData>
    <row r="1" spans="1:8">
      <c t="s" r="A1" s="1">
        <v>437</v>
      </c>
      <c t="s" r="B1" s="2">
        <v>438</v>
      </c>
      <c t="s" r="C1" s="2">
        <v>349</v>
      </c>
      <c t="s" r="D1" s="2">
        <v>439</v>
      </c>
      <c t="s" r="E1" s="2">
        <v>440</v>
      </c>
      <c t="s" r="F1" s="2">
        <v>2</v>
      </c>
      <c t="s" r="G1" s="2">
        <v>68</v>
      </c>
      <c t="s" r="H1" s="2">
        <v>23</v>
      </c>
    </row>
    <row r="2" spans="1:8">
      <c t="s" r="A2" s="3">
        <v>351</v>
      </c>
    </row>
    <row r="3" spans="1:8">
      <c t="s" r="A3" s="4">
        <v>39</v>
      </c>
      <c t="n" r="F3" s="7">
        <v>105286</v>
      </c>
      <c t="n" r="H3" s="7">
        <v>67907</v>
      </c>
    </row>
    <row r="4" spans="1:8">
      <c t="s" r="A4" s="4">
        <v>103</v>
      </c>
      <c t="n" r="F4" s="5">
        <v>6500</v>
      </c>
      <c t="s" r="G4" s="4">
        <v>26</v>
      </c>
    </row>
    <row r="5" spans="1:8">
      <c t="s" r="A5" s="4">
        <v>104</v>
      </c>
      <c t="n" r="F5" s="5">
        <v>118875</v>
      </c>
      <c t="n" r="G5" s="7">
        <v>1689122</v>
      </c>
    </row>
    <row r="6" spans="1:8">
      <c t="s" r="A6" s="4">
        <v>441</v>
      </c>
      <c t="n" r="F6" s="5">
        <v>-221059</v>
      </c>
      <c t="n" r="H6" s="5">
        <v>-339934</v>
      </c>
    </row>
    <row r="7" spans="1:8">
      <c t="s" r="A7" s="4">
        <v>442</v>
      </c>
      <c t="n" r="F7" s="5">
        <v>922017</v>
      </c>
      <c t="n" r="H7" s="7">
        <v>1564098</v>
      </c>
    </row>
    <row r="8" spans="1:8">
      <c t="s" r="A8" s="4">
        <v>443</v>
      </c>
    </row>
    <row r="9" spans="1:8">
      <c t="s" r="A9" s="3">
        <v>351</v>
      </c>
    </row>
    <row r="10" spans="1:8">
      <c t="s" r="A10" s="4">
        <v>352</v>
      </c>
      <c t="n" r="C10" s="7">
        <v>30000</v>
      </c>
    </row>
    <row r="11" spans="1:8">
      <c t="s" r="A11" s="4">
        <v>355</v>
      </c>
      <c t="s" r="C11" s="4">
        <v>374</v>
      </c>
    </row>
    <row r="12" spans="1:8">
      <c t="s" r="A12" s="4">
        <v>353</v>
      </c>
      <c t="s" r="C12" s="4">
        <v>354</v>
      </c>
    </row>
    <row r="13" spans="1:8">
      <c t="s" r="A13" s="4">
        <v>444</v>
      </c>
      <c t="n" r="C13" s="7">
        <v>1744</v>
      </c>
    </row>
    <row r="14" spans="1:8">
      <c t="s" r="A14" s="4">
        <v>398</v>
      </c>
      <c t="s" r="C14" s="4">
        <v>364</v>
      </c>
    </row>
    <row r="15" spans="1:8">
      <c t="s" r="A15" s="4">
        <v>400</v>
      </c>
      <c t="n" r="C15" s="5">
        <v>5789845</v>
      </c>
    </row>
    <row r="16" spans="1:8">
      <c t="s" r="A16" s="4">
        <v>361</v>
      </c>
      <c t="n" r="F16" s="5">
        <v>28256</v>
      </c>
    </row>
    <row r="17" spans="1:8">
      <c t="s" r="A17" s="4">
        <v>445</v>
      </c>
    </row>
    <row r="18" spans="1:8">
      <c t="s" r="A18" s="3">
        <v>351</v>
      </c>
    </row>
    <row r="19" spans="1:8">
      <c t="s" r="A19" s="4">
        <v>352</v>
      </c>
      <c t="n" r="D19" s="7">
        <v>15000</v>
      </c>
    </row>
    <row r="20" spans="1:8">
      <c t="s" r="A20" s="4">
        <v>355</v>
      </c>
      <c t="s" r="D20" s="4">
        <v>446</v>
      </c>
    </row>
    <row r="21" spans="1:8">
      <c t="s" r="A21" s="4">
        <v>353</v>
      </c>
      <c t="s" r="D21" s="4">
        <v>354</v>
      </c>
    </row>
    <row r="22" spans="1:8">
      <c t="s" r="A22" s="4">
        <v>398</v>
      </c>
      <c t="s" r="D22" s="4">
        <v>364</v>
      </c>
    </row>
    <row r="23" spans="1:8">
      <c t="s" r="A23" s="4">
        <v>39</v>
      </c>
      <c t="n" r="D23" s="7">
        <v>1554</v>
      </c>
    </row>
    <row r="24" spans="1:8">
      <c t="s" r="A24" s="4">
        <v>361</v>
      </c>
      <c t="n" r="F24" s="5">
        <v>0</v>
      </c>
    </row>
    <row r="25" spans="1:8">
      <c t="s" r="A25" s="4">
        <v>447</v>
      </c>
    </row>
    <row r="26" spans="1:8">
      <c t="s" r="A26" s="3">
        <v>351</v>
      </c>
    </row>
    <row r="27" spans="1:8">
      <c t="s" r="A27" s="4">
        <v>352</v>
      </c>
      <c t="n" r="D27" s="7">
        <v>20000</v>
      </c>
    </row>
    <row r="28" spans="1:8">
      <c t="s" r="A28" s="4">
        <v>355</v>
      </c>
      <c t="s" r="D28" s="4">
        <v>412</v>
      </c>
    </row>
    <row r="29" spans="1:8">
      <c t="s" r="A29" s="4">
        <v>353</v>
      </c>
      <c t="s" r="D29" s="4">
        <v>354</v>
      </c>
    </row>
    <row r="30" spans="1:8">
      <c t="s" r="A30" s="4">
        <v>444</v>
      </c>
      <c t="n" r="F30" s="7">
        <v>15486</v>
      </c>
    </row>
    <row r="31" spans="1:8">
      <c t="s" r="A31" s="4">
        <v>398</v>
      </c>
      <c t="s" r="D31" s="4">
        <v>364</v>
      </c>
    </row>
    <row r="32" spans="1:8">
      <c t="s" r="A32" s="4">
        <v>400</v>
      </c>
      <c t="n" r="F32" s="5">
        <v>46138842</v>
      </c>
    </row>
    <row r="33" spans="1:8">
      <c t="s" r="A33" s="4">
        <v>361</v>
      </c>
      <c t="n" r="F33" s="7">
        <v>4514</v>
      </c>
    </row>
    <row r="34" spans="1:8">
      <c t="s" r="A34" s="4">
        <v>448</v>
      </c>
    </row>
    <row r="35" spans="1:8">
      <c t="s" r="A35" s="3">
        <v>351</v>
      </c>
    </row>
    <row r="36" spans="1:8">
      <c t="s" r="A36" s="4">
        <v>352</v>
      </c>
      <c t="n" r="E36" s="7">
        <v>41500</v>
      </c>
    </row>
    <row r="37" spans="1:8">
      <c t="s" r="A37" s="4">
        <v>355</v>
      </c>
      <c t="s" r="E37" s="4">
        <v>449</v>
      </c>
    </row>
    <row r="38" spans="1:8">
      <c t="s" r="A38" s="4">
        <v>353</v>
      </c>
      <c t="s" r="E38" s="4">
        <v>397</v>
      </c>
    </row>
    <row r="39" spans="1:8">
      <c t="s" r="A39" s="4">
        <v>398</v>
      </c>
      <c t="s" r="E39" s="4">
        <v>450</v>
      </c>
    </row>
    <row r="40" spans="1:8">
      <c t="s" r="A40" s="4">
        <v>103</v>
      </c>
      <c t="n" r="E40" s="7">
        <v>35000</v>
      </c>
    </row>
    <row r="41" spans="1:8">
      <c t="s" r="A41" s="4">
        <v>361</v>
      </c>
      <c t="n" r="F41" s="5">
        <v>0</v>
      </c>
    </row>
    <row r="42" spans="1:8">
      <c t="s" r="A42" s="4">
        <v>451</v>
      </c>
    </row>
    <row r="43" spans="1:8">
      <c t="s" r="A43" s="3">
        <v>351</v>
      </c>
    </row>
    <row r="44" spans="1:8">
      <c t="s" r="A44" s="4">
        <v>352</v>
      </c>
      <c t="n" r="B44" s="7">
        <v>33000</v>
      </c>
    </row>
    <row r="45" spans="1:8">
      <c t="s" r="A45" s="4">
        <v>353</v>
      </c>
      <c t="s" r="B45" s="4">
        <v>230</v>
      </c>
    </row>
    <row r="46" spans="1:8">
      <c t="s" r="A46" s="4">
        <v>444</v>
      </c>
      <c t="n" r="F46" s="7">
        <v>15486</v>
      </c>
    </row>
    <row r="47" spans="1:8">
      <c t="s" r="A47" s="4">
        <v>398</v>
      </c>
      <c t="s" r="B47" s="4">
        <v>425</v>
      </c>
    </row>
    <row r="48" spans="1:8">
      <c t="s" r="A48" s="4">
        <v>400</v>
      </c>
      <c t="n" r="F48" s="5">
        <v>40218507</v>
      </c>
    </row>
    <row r="49" spans="1:8">
      <c t="s" r="A49" s="4">
        <v>39</v>
      </c>
      <c t="n" r="B49" s="7">
        <v>3119</v>
      </c>
    </row>
    <row r="50" spans="1:8">
      <c t="s" r="A50" s="4">
        <v>361</v>
      </c>
      <c t="n" r="F50" s="7">
        <v>29557</v>
      </c>
    </row>
    <row r="51" spans="1:8">
      <c t="s" r="A51" s="4">
        <v>452</v>
      </c>
    </row>
    <row r="52" spans="1:8">
      <c t="s" r="A52" s="3">
        <v>351</v>
      </c>
    </row>
    <row r="53" spans="1:8">
      <c t="s" r="A53" s="4">
        <v>444</v>
      </c>
      <c t="n" r="B53" s="7">
        <v>1279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81"/>
  <sheetViews>
    <sheetView workbookViewId="0">
      <selection activeCell="A1" sqref="A1"/>
    </sheetView>
  </sheetViews>
  <sheetFormatPr baseColWidth="10" defaultRowHeight="15"/>
  <cols>
    <col customWidth="1" max="1" min="1" width="80"/>
    <col customWidth="1" max="2" min="2" width="27"/>
    <col customWidth="1" max="3" min="3" width="51"/>
    <col customWidth="1" max="4" min="4" width="80"/>
    <col customWidth="1" max="5" min="5" width="21"/>
    <col customWidth="1" max="6" min="6" width="37"/>
    <col customWidth="1" max="7" min="7" width="20"/>
    <col customWidth="1" max="8" min="8" width="20"/>
  </cols>
  <sheetData>
    <row r="1" spans="1:8">
      <c t="s" r="A1" s="1">
        <v>453</v>
      </c>
      <c t="s" r="B1" s="2">
        <v>454</v>
      </c>
      <c t="s" r="C1" s="2">
        <v>220</v>
      </c>
      <c t="s" r="D1" s="2">
        <v>455</v>
      </c>
      <c t="s" r="E1" s="2">
        <v>456</v>
      </c>
      <c t="s" r="F1" s="2">
        <v>224</v>
      </c>
      <c t="s" r="G1" s="2">
        <v>225</v>
      </c>
      <c t="s" r="H1" s="2">
        <v>226</v>
      </c>
    </row>
    <row r="2" spans="1:8">
      <c t="s" r="A2" s="3">
        <v>457</v>
      </c>
    </row>
    <row r="3" spans="1:8">
      <c t="s" r="A3" s="4">
        <v>458</v>
      </c>
      <c t="s" r="C3" s="4">
        <v>234</v>
      </c>
      <c t="s" r="D3" s="4">
        <v>235</v>
      </c>
    </row>
    <row r="4" spans="1:8">
      <c t="s" r="A4" s="4">
        <v>459</v>
      </c>
      <c t="n" r="D4" s="5">
        <v>5000000000</v>
      </c>
      <c t="n" r="F4" s="5">
        <v>5000000000</v>
      </c>
    </row>
    <row r="5" spans="1:8">
      <c t="s" r="A5" s="4">
        <v>59</v>
      </c>
      <c t="n" r="D5" s="5">
        <v>80000000</v>
      </c>
      <c t="n" r="F5" s="5">
        <v>80000000</v>
      </c>
    </row>
    <row r="6" spans="1:8">
      <c t="s" r="A6" s="4">
        <v>236</v>
      </c>
      <c t="n" r="D6" s="8">
        <v>0.001</v>
      </c>
      <c t="n" r="F6" s="8">
        <v>0.001</v>
      </c>
    </row>
    <row r="7" spans="1:8">
      <c t="s" r="A7" s="4">
        <v>60</v>
      </c>
      <c t="n" r="D7" s="5">
        <v>20000000</v>
      </c>
      <c t="n" r="F7" s="5">
        <v>20000000</v>
      </c>
    </row>
    <row r="8" spans="1:8">
      <c t="s" r="A8" s="4">
        <v>61</v>
      </c>
      <c t="n" r="D8" s="5">
        <v>20000000</v>
      </c>
      <c t="n" r="F8" s="5">
        <v>20000000</v>
      </c>
    </row>
    <row r="9" spans="1:8">
      <c t="s" r="A9" s="4">
        <v>460</v>
      </c>
      <c t="n" r="D9" s="8">
        <v>0.001</v>
      </c>
      <c t="n" r="F9" s="8">
        <v>0.001</v>
      </c>
    </row>
    <row r="10" spans="1:8">
      <c t="s" r="A10" s="4">
        <v>461</v>
      </c>
      <c t="s" r="F10" s="4">
        <v>26</v>
      </c>
    </row>
    <row r="11" spans="1:8">
      <c t="s" r="A11" s="4">
        <v>462</v>
      </c>
      <c t="s" r="F11" s="4">
        <v>26</v>
      </c>
    </row>
    <row r="12" spans="1:8">
      <c t="s" r="A12" s="4">
        <v>463</v>
      </c>
      <c t="n" r="D12" s="7">
        <v>105286</v>
      </c>
      <c t="n" r="F12" s="7">
        <v>67907</v>
      </c>
    </row>
    <row r="13" spans="1:8">
      <c t="s" r="A13" s="4">
        <v>464</v>
      </c>
      <c t="n" r="F13" s="5">
        <v>2152805559</v>
      </c>
    </row>
    <row r="14" spans="1:8">
      <c t="s" r="A14" s="4">
        <v>465</v>
      </c>
      <c t="n" r="D14" s="7">
        <v>53240</v>
      </c>
      <c t="n" r="E14" s="7">
        <v>297854</v>
      </c>
    </row>
    <row r="15" spans="1:8">
      <c t="s" r="A15" s="4">
        <v>466</v>
      </c>
      <c t="n" r="D15" s="5">
        <v>198786487</v>
      </c>
    </row>
    <row r="16" spans="1:8">
      <c t="s" r="A16" s="4">
        <v>467</v>
      </c>
      <c t="n" r="D16" s="7">
        <v>200000</v>
      </c>
      <c t="s" r="F16" s="4">
        <v>26</v>
      </c>
    </row>
    <row r="17" spans="1:8">
      <c t="s" r="A17" s="4">
        <v>55</v>
      </c>
    </row>
    <row r="18" spans="1:8">
      <c t="s" r="A18" s="3">
        <v>457</v>
      </c>
    </row>
    <row r="19" spans="1:8">
      <c t="s" r="A19" s="4">
        <v>59</v>
      </c>
      <c t="n" r="D19" s="5">
        <v>10000000</v>
      </c>
      <c t="n" r="F19" s="5">
        <v>10000000</v>
      </c>
    </row>
    <row r="20" spans="1:8">
      <c t="s" r="A20" s="4">
        <v>468</v>
      </c>
      <c t="s" r="D20" s="4">
        <v>469</v>
      </c>
    </row>
    <row r="21" spans="1:8">
      <c t="s" r="A21" s="4">
        <v>60</v>
      </c>
      <c t="n" r="D21" s="5">
        <v>0</v>
      </c>
      <c t="n" r="F21" s="5">
        <v>0</v>
      </c>
    </row>
    <row r="22" spans="1:8">
      <c t="s" r="A22" s="4">
        <v>61</v>
      </c>
      <c t="n" r="D22" s="5">
        <v>0</v>
      </c>
      <c t="n" r="F22" s="5">
        <v>0</v>
      </c>
    </row>
    <row r="23" spans="1:8">
      <c t="s" r="A23" s="4">
        <v>460</v>
      </c>
      <c t="n" r="D23" s="8">
        <v>0.001</v>
      </c>
      <c t="n" r="F23" s="8">
        <v>0.001</v>
      </c>
    </row>
    <row r="24" spans="1:8">
      <c t="s" r="A24" s="4">
        <v>470</v>
      </c>
      <c t="n" r="D24" s="7">
        <v>20000</v>
      </c>
    </row>
    <row r="25" spans="1:8">
      <c t="s" r="A25" s="4">
        <v>237</v>
      </c>
    </row>
    <row r="26" spans="1:8">
      <c t="s" r="A26" s="3">
        <v>457</v>
      </c>
    </row>
    <row r="27" spans="1:8">
      <c t="s" r="A27" s="4">
        <v>459</v>
      </c>
      <c t="n" r="G27" s="5">
        <v>5000000000</v>
      </c>
      <c t="n" r="H27" s="5">
        <v>750000000</v>
      </c>
    </row>
    <row r="28" spans="1:8">
      <c t="s" r="A28" s="4">
        <v>238</v>
      </c>
    </row>
    <row r="29" spans="1:8">
      <c t="s" r="A29" s="3">
        <v>457</v>
      </c>
    </row>
    <row r="30" spans="1:8">
      <c t="s" r="A30" s="4">
        <v>459</v>
      </c>
      <c t="n" r="G30" s="5">
        <v>730000000</v>
      </c>
      <c t="n" r="H30" s="5">
        <v>75000000</v>
      </c>
    </row>
    <row r="31" spans="1:8">
      <c t="s" r="A31" s="4">
        <v>306</v>
      </c>
    </row>
    <row r="32" spans="1:8">
      <c t="s" r="A32" s="3">
        <v>457</v>
      </c>
    </row>
    <row r="33" spans="1:8">
      <c t="s" r="A33" s="4">
        <v>463</v>
      </c>
      <c t="n" r="F33" s="7">
        <v>5900</v>
      </c>
    </row>
    <row r="34" spans="1:8">
      <c t="s" r="A34" s="4">
        <v>464</v>
      </c>
      <c t="n" r="F34" s="5">
        <v>477381748</v>
      </c>
    </row>
    <row r="35" spans="1:8">
      <c t="s" r="A35" s="4">
        <v>471</v>
      </c>
      <c t="n" r="F35" s="7">
        <v>250710</v>
      </c>
    </row>
    <row r="36" spans="1:8">
      <c t="s" r="A36" s="4">
        <v>308</v>
      </c>
    </row>
    <row r="37" spans="1:8">
      <c t="s" r="A37" s="3">
        <v>457</v>
      </c>
    </row>
    <row r="38" spans="1:8">
      <c t="s" r="A38" s="4">
        <v>464</v>
      </c>
      <c t="n" r="F38" s="5">
        <v>58637933</v>
      </c>
    </row>
    <row r="39" spans="1:8">
      <c t="s" r="A39" s="4">
        <v>315</v>
      </c>
    </row>
    <row r="40" spans="1:8">
      <c t="s" r="A40" s="3">
        <v>457</v>
      </c>
    </row>
    <row r="41" spans="1:8">
      <c t="s" r="A41" s="4">
        <v>464</v>
      </c>
      <c t="n" r="F41" s="5">
        <v>590000000</v>
      </c>
    </row>
    <row r="42" spans="1:8">
      <c t="s" r="A42" s="4">
        <v>471</v>
      </c>
      <c t="n" r="F42" s="7">
        <v>81000</v>
      </c>
    </row>
    <row r="43" spans="1:8">
      <c t="s" r="A43" s="4">
        <v>316</v>
      </c>
    </row>
    <row r="44" spans="1:8">
      <c t="s" r="A44" s="3">
        <v>457</v>
      </c>
    </row>
    <row r="45" spans="1:8">
      <c t="s" r="A45" s="4">
        <v>464</v>
      </c>
      <c t="n" r="F45" s="5">
        <v>40608172</v>
      </c>
    </row>
    <row r="46" spans="1:8">
      <c t="s" r="A46" s="4">
        <v>471</v>
      </c>
      <c t="n" r="F46" s="7">
        <v>17084</v>
      </c>
    </row>
    <row r="47" spans="1:8">
      <c t="s" r="A47" s="4">
        <v>314</v>
      </c>
    </row>
    <row r="48" spans="1:8">
      <c t="s" r="A48" s="3">
        <v>457</v>
      </c>
    </row>
    <row r="49" spans="1:8">
      <c t="s" r="A49" s="4">
        <v>464</v>
      </c>
      <c t="n" r="F49" s="5">
        <v>233000000</v>
      </c>
    </row>
    <row r="50" spans="1:8">
      <c t="s" r="A50" s="4">
        <v>471</v>
      </c>
      <c t="n" r="F50" s="7">
        <v>13980</v>
      </c>
    </row>
    <row r="51" spans="1:8">
      <c t="s" r="A51" s="4">
        <v>472</v>
      </c>
    </row>
    <row r="52" spans="1:8">
      <c t="s" r="A52" s="3">
        <v>457</v>
      </c>
    </row>
    <row r="53" spans="1:8">
      <c t="s" r="A53" s="4">
        <v>464</v>
      </c>
      <c t="n" r="F53" s="5">
        <v>113700000</v>
      </c>
    </row>
    <row r="54" spans="1:8">
      <c t="s" r="A54" s="4">
        <v>471</v>
      </c>
      <c t="n" r="F54" s="7">
        <v>1137</v>
      </c>
    </row>
    <row r="55" spans="1:8">
      <c t="s" r="A55" s="4">
        <v>313</v>
      </c>
    </row>
    <row r="56" spans="1:8">
      <c t="s" r="A56" s="3">
        <v>457</v>
      </c>
    </row>
    <row r="57" spans="1:8">
      <c t="s" r="A57" s="4">
        <v>464</v>
      </c>
      <c t="n" r="F57" s="5">
        <v>200667134</v>
      </c>
    </row>
    <row r="58" spans="1:8">
      <c t="s" r="A58" s="4">
        <v>471</v>
      </c>
      <c t="n" r="F58" s="7">
        <v>15445</v>
      </c>
    </row>
    <row r="59" spans="1:8">
      <c t="s" r="A59" s="4">
        <v>473</v>
      </c>
    </row>
    <row r="60" spans="1:8">
      <c t="s" r="A60" s="3">
        <v>457</v>
      </c>
    </row>
    <row r="61" spans="1:8">
      <c t="s" r="A61" s="4">
        <v>464</v>
      </c>
      <c t="n" r="F61" s="5">
        <v>24998879</v>
      </c>
    </row>
    <row r="62" spans="1:8">
      <c t="s" r="A62" s="4">
        <v>474</v>
      </c>
      <c t="n" r="F62" s="10">
        <v>4.38</v>
      </c>
    </row>
    <row r="63" spans="1:8">
      <c t="s" r="A63" s="4">
        <v>475</v>
      </c>
    </row>
    <row r="64" spans="1:8">
      <c t="s" r="A64" s="3">
        <v>457</v>
      </c>
    </row>
    <row r="65" spans="1:8">
      <c t="s" r="A65" s="4">
        <v>476</v>
      </c>
      <c t="n" r="D65" s="7">
        <v>44649</v>
      </c>
    </row>
    <row r="66" spans="1:8">
      <c t="s" r="A66" s="4">
        <v>461</v>
      </c>
      <c t="n" r="D66" s="5">
        <v>200000</v>
      </c>
    </row>
    <row r="67" spans="1:8">
      <c t="s" r="A67" s="4">
        <v>462</v>
      </c>
      <c t="n" r="D67" s="7">
        <v>4000</v>
      </c>
    </row>
    <row r="68" spans="1:8">
      <c t="s" r="A68" s="4">
        <v>466</v>
      </c>
      <c t="n" r="D68" s="5">
        <v>194786487</v>
      </c>
    </row>
    <row r="69" spans="1:8">
      <c t="s" r="A69" s="4">
        <v>477</v>
      </c>
    </row>
    <row r="70" spans="1:8">
      <c t="s" r="A70" s="3">
        <v>457</v>
      </c>
    </row>
    <row r="71" spans="1:8">
      <c t="s" r="A71" s="4">
        <v>461</v>
      </c>
      <c t="n" r="F71" s="5">
        <v>63811693</v>
      </c>
    </row>
    <row r="72" spans="1:8">
      <c t="s" r="A72" s="4">
        <v>464</v>
      </c>
      <c t="n" r="F72" s="5">
        <v>350000000</v>
      </c>
    </row>
    <row r="73" spans="1:8">
      <c t="s" r="A73" s="4">
        <v>478</v>
      </c>
      <c t="n" r="F73" s="5">
        <v>413811693</v>
      </c>
    </row>
    <row r="74" spans="1:8">
      <c t="s" r="A74" s="4">
        <v>479</v>
      </c>
      <c t="n" r="F74" s="7">
        <v>87500</v>
      </c>
    </row>
    <row r="75" spans="1:8">
      <c t="s" r="A75" s="4">
        <v>466</v>
      </c>
      <c t="n" r="B75" s="5">
        <v>200000000</v>
      </c>
    </row>
    <row r="76" spans="1:8">
      <c t="s" r="A76" s="4">
        <v>480</v>
      </c>
      <c t="n" r="B76" s="7">
        <v>50000</v>
      </c>
    </row>
    <row r="77" spans="1:8">
      <c t="s" r="A77" s="4">
        <v>467</v>
      </c>
      <c t="n" r="B77" s="7">
        <v>200000000</v>
      </c>
    </row>
    <row r="78" spans="1:8">
      <c t="s" r="A78" s="4">
        <v>481</v>
      </c>
    </row>
    <row r="79" spans="1:8">
      <c t="s" r="A79" s="3">
        <v>457</v>
      </c>
    </row>
    <row r="80" spans="1:8">
      <c t="s" r="A80" s="4">
        <v>60</v>
      </c>
      <c t="n" r="F80" s="5">
        <v>20000000</v>
      </c>
    </row>
    <row r="81" spans="1:8">
      <c t="s" r="A81" s="4">
        <v>61</v>
      </c>
      <c t="n" r="F81" s="5">
        <v>20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73"/>
    <col customWidth="1" max="2" min="2" width="14"/>
    <col customWidth="1" max="3" min="3" width="80"/>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t="s" r="A1" s="1">
        <v>482</v>
      </c>
      <c t="s" r="B1" s="2">
        <v>438</v>
      </c>
      <c t="s" r="C1" s="2">
        <v>483</v>
      </c>
      <c t="s" r="D1" s="2">
        <v>227</v>
      </c>
      <c t="s" r="E1" s="2">
        <v>484</v>
      </c>
      <c t="s" r="F1" s="2">
        <v>2</v>
      </c>
      <c t="s" r="G1" s="2">
        <v>68</v>
      </c>
      <c t="s" r="H1" s="2">
        <v>2</v>
      </c>
      <c t="s" r="I1" s="2">
        <v>68</v>
      </c>
      <c t="s" r="J1" s="2">
        <v>23</v>
      </c>
    </row>
    <row r="2" spans="1:10">
      <c t="s" r="A2" s="3">
        <v>485</v>
      </c>
    </row>
    <row r="3" spans="1:10">
      <c t="s" r="A3" s="4">
        <v>62</v>
      </c>
      <c t="n" r="F3" s="8">
        <v>0.001</v>
      </c>
      <c t="n" r="H3" s="8">
        <v>0.001</v>
      </c>
      <c t="n" r="J3" s="8">
        <v>0.001</v>
      </c>
    </row>
    <row r="4" spans="1:10">
      <c t="s" r="A4" s="4">
        <v>486</v>
      </c>
      <c t="n" r="H4" s="7">
        <v>5699</v>
      </c>
      <c t="n" r="I4" s="7">
        <v>5506</v>
      </c>
    </row>
    <row r="5" spans="1:10">
      <c t="s" r="A5" s="4">
        <v>487</v>
      </c>
      <c t="n" r="J5" s="7">
        <v>5387</v>
      </c>
    </row>
    <row r="6" spans="1:10">
      <c t="s" r="A6" s="4">
        <v>488</v>
      </c>
      <c t="s" r="F6" s="4">
        <v>26</v>
      </c>
      <c t="n" r="G6" s="7">
        <v>-43800</v>
      </c>
      <c t="n" r="H6" s="7">
        <v>4000</v>
      </c>
      <c t="n" r="I6" s="7">
        <v>34200</v>
      </c>
    </row>
    <row r="7" spans="1:10">
      <c t="s" r="A7" s="4">
        <v>489</v>
      </c>
      <c t="n" r="J7" s="5">
        <v>2152805559</v>
      </c>
    </row>
    <row r="8" spans="1:10">
      <c t="s" r="A8" s="4">
        <v>466</v>
      </c>
      <c t="n" r="H8" s="5">
        <v>198786487</v>
      </c>
    </row>
    <row r="9" spans="1:10">
      <c t="s" r="A9" s="4">
        <v>50</v>
      </c>
      <c t="n" r="F9" s="7">
        <v>200000</v>
      </c>
      <c t="n" r="H9" s="7">
        <v>200000</v>
      </c>
      <c t="s" r="J9" s="4">
        <v>26</v>
      </c>
    </row>
    <row r="10" spans="1:10">
      <c t="s" r="A10" s="4">
        <v>286</v>
      </c>
    </row>
    <row r="11" spans="1:10">
      <c t="s" r="A11" s="3">
        <v>485</v>
      </c>
    </row>
    <row r="12" spans="1:10">
      <c t="s" r="A12" s="4">
        <v>62</v>
      </c>
      <c t="n" r="D12" s="8">
        <v>0.001</v>
      </c>
    </row>
    <row r="13" spans="1:10">
      <c t="s" r="A13" s="4">
        <v>490</v>
      </c>
    </row>
    <row r="14" spans="1:10">
      <c t="s" r="A14" s="3">
        <v>485</v>
      </c>
    </row>
    <row r="15" spans="1:10">
      <c t="s" r="A15" s="4">
        <v>62</v>
      </c>
      <c t="n" r="C15" s="8">
        <v>0.001</v>
      </c>
    </row>
    <row r="16" spans="1:10">
      <c t="s" r="A16" s="4">
        <v>491</v>
      </c>
      <c t="s" r="C16" s="4">
        <v>492</v>
      </c>
    </row>
    <row r="17" spans="1:10">
      <c t="s" r="A17" s="4">
        <v>493</v>
      </c>
      <c t="n" r="C17" s="7">
        <v>5000000</v>
      </c>
    </row>
    <row r="18" spans="1:10">
      <c t="s" r="A18" s="4">
        <v>494</v>
      </c>
      <c t="s" r="C18" s="4">
        <v>495</v>
      </c>
    </row>
    <row r="19" spans="1:10">
      <c t="s" r="A19" s="4">
        <v>496</v>
      </c>
    </row>
    <row r="20" spans="1:10">
      <c t="s" r="A20" s="3">
        <v>485</v>
      </c>
    </row>
    <row r="21" spans="1:10">
      <c t="s" r="A21" s="4">
        <v>497</v>
      </c>
      <c t="n" r="E21" s="7">
        <v>88500</v>
      </c>
    </row>
    <row r="22" spans="1:10">
      <c t="s" r="A22" s="4">
        <v>498</v>
      </c>
      <c t="s" r="E22" s="4">
        <v>499</v>
      </c>
    </row>
    <row r="23" spans="1:10">
      <c t="s" r="A23" s="4">
        <v>500</v>
      </c>
      <c t="s" r="E23" s="4">
        <v>251</v>
      </c>
    </row>
    <row r="24" spans="1:10">
      <c t="s" r="A24" s="4">
        <v>501</v>
      </c>
      <c t="n" r="F24" s="5">
        <v>49581</v>
      </c>
      <c t="n" r="H24" s="5">
        <v>49581</v>
      </c>
      <c t="n" r="J24" s="7">
        <v>46800</v>
      </c>
    </row>
    <row r="25" spans="1:10">
      <c t="s" r="A25" s="4">
        <v>502</v>
      </c>
      <c t="n" r="J25" s="7">
        <v>87500</v>
      </c>
    </row>
    <row r="26" spans="1:10">
      <c t="s" r="A26" s="4">
        <v>466</v>
      </c>
      <c t="n" r="B26" s="5">
        <v>200000000</v>
      </c>
      <c t="n" r="J26" s="5">
        <v>1750000</v>
      </c>
    </row>
    <row r="27" spans="1:10">
      <c t="s" r="A27" s="4">
        <v>503</v>
      </c>
      <c t="n" r="B27" s="7">
        <v>50000</v>
      </c>
      <c t="n" r="F27" s="7">
        <v>22812</v>
      </c>
      <c t="n" r="H27" s="7">
        <v>22812</v>
      </c>
      <c t="n" r="J27" s="7">
        <v>46800</v>
      </c>
    </row>
    <row r="28" spans="1:10">
      <c t="s" r="A28" s="4">
        <v>50</v>
      </c>
      <c t="n" r="B28" s="7">
        <v>200000000</v>
      </c>
    </row>
    <row r="29" spans="1:10">
      <c t="s" r="A29" s="4">
        <v>504</v>
      </c>
    </row>
    <row r="30" spans="1:10">
      <c t="s" r="A30" s="3">
        <v>485</v>
      </c>
    </row>
    <row r="31" spans="1:10">
      <c t="s" r="A31" s="4">
        <v>505</v>
      </c>
      <c t="n" r="D31" s="5">
        <v>15046078</v>
      </c>
    </row>
    <row r="32" spans="1:10">
      <c t="s" r="A32" s="4">
        <v>62</v>
      </c>
      <c t="n" r="D32" s="8">
        <v>0.001</v>
      </c>
    </row>
    <row r="33" spans="1:10">
      <c t="s" r="A33" s="4">
        <v>506</v>
      </c>
      <c t="n" r="D33" s="7">
        <v>295862</v>
      </c>
    </row>
    <row r="34" spans="1:10">
      <c t="s" r="A34" s="4">
        <v>486</v>
      </c>
      <c t="n" r="D34" s="7">
        <v>2884</v>
      </c>
    </row>
    <row r="35" spans="1:10">
      <c t="s" r="A35" s="4">
        <v>507</v>
      </c>
      <c t="n" r="H35" s="5">
        <v>150460781</v>
      </c>
    </row>
    <row r="36" spans="1:10">
      <c t="s" r="A36" s="4">
        <v>508</v>
      </c>
      <c t="s" r="H36" s="4">
        <v>50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N50"/>
  <sheetViews>
    <sheetView workbookViewId="0">
      <selection activeCell="A1" sqref="A1"/>
    </sheetView>
  </sheetViews>
  <sheetFormatPr baseColWidth="10" defaultRowHeight="15"/>
  <cols>
    <col customWidth="1" max="1" min="1" width="50"/>
    <col customWidth="1" max="2" min="2" width="14"/>
    <col customWidth="1" max="3" min="3" width="15"/>
    <col customWidth="1" max="4" min="4" width="14"/>
    <col customWidth="1" max="5" min="5" width="14"/>
    <col customWidth="1" max="6" min="6" width="14"/>
    <col customWidth="1" max="7" min="7" width="14"/>
    <col customWidth="1" max="8" min="8" width="68"/>
    <col customWidth="1" max="9" min="9" width="14"/>
    <col customWidth="1" max="10" min="10" width="14"/>
    <col customWidth="1" max="11" min="11" width="14"/>
    <col customWidth="1" max="12" min="12" width="14"/>
    <col customWidth="1" max="13" min="13" width="14"/>
    <col customWidth="1" max="14" min="14" width="14"/>
  </cols>
  <sheetData>
    <row r="1" spans="1:14">
      <c t="s" r="A1" s="1">
        <v>510</v>
      </c>
      <c t="s" r="B1" s="2">
        <v>392</v>
      </c>
      <c t="s" r="C1" s="2">
        <v>282</v>
      </c>
      <c t="s" r="D1" s="2">
        <v>484</v>
      </c>
      <c t="s" r="E1" s="2">
        <v>511</v>
      </c>
      <c t="s" r="F1" s="2">
        <v>2</v>
      </c>
      <c t="s" r="G1" s="2">
        <v>68</v>
      </c>
      <c t="s" r="H1" s="2">
        <v>2</v>
      </c>
      <c t="s" r="I1" s="2">
        <v>68</v>
      </c>
      <c t="s" r="J1" s="2">
        <v>23</v>
      </c>
      <c t="s" r="K1" s="2">
        <v>259</v>
      </c>
      <c t="s" r="L1" s="2">
        <v>438</v>
      </c>
      <c t="s" r="M1" s="2">
        <v>512</v>
      </c>
      <c t="s" r="N1" s="2">
        <v>513</v>
      </c>
    </row>
    <row r="2" spans="1:14">
      <c t="s" r="A2" s="3">
        <v>514</v>
      </c>
    </row>
    <row r="3" spans="1:14">
      <c t="s" r="A3" s="4">
        <v>515</v>
      </c>
      <c t="n" r="F3" s="5">
        <v>20000000</v>
      </c>
      <c t="n" r="H3" s="5">
        <v>20000000</v>
      </c>
      <c t="n" r="J3" s="5">
        <v>20000000</v>
      </c>
    </row>
    <row r="4" spans="1:14">
      <c t="s" r="A4" s="4">
        <v>516</v>
      </c>
      <c t="n" r="F4" s="5">
        <v>20000000</v>
      </c>
      <c t="n" r="H4" s="5">
        <v>20000000</v>
      </c>
      <c t="n" r="J4" s="5">
        <v>20000000</v>
      </c>
    </row>
    <row r="5" spans="1:14">
      <c t="s" r="A5" s="4">
        <v>232</v>
      </c>
      <c t="s" r="K5" s="4">
        <v>26</v>
      </c>
    </row>
    <row r="6" spans="1:14">
      <c t="s" r="A6" s="4">
        <v>493</v>
      </c>
      <c t="s" r="K6" s="4">
        <v>26</v>
      </c>
    </row>
    <row r="7" spans="1:14">
      <c t="s" r="A7" s="4">
        <v>42</v>
      </c>
      <c t="n" r="F7" s="7">
        <v>15494</v>
      </c>
      <c t="n" r="H7" s="7">
        <v>15494</v>
      </c>
      <c t="n" r="J7" s="7">
        <v>15494</v>
      </c>
    </row>
    <row r="8" spans="1:14">
      <c t="s" r="A8" s="4">
        <v>517</v>
      </c>
      <c t="n" r="F8" s="5">
        <v>284943</v>
      </c>
      <c t="n" r="H8" s="5">
        <v>284943</v>
      </c>
      <c t="n" r="J8" s="5">
        <v>284943</v>
      </c>
    </row>
    <row r="9" spans="1:14">
      <c t="s" r="A9" s="4">
        <v>486</v>
      </c>
      <c t="n" r="F9" s="5">
        <v>32413</v>
      </c>
      <c t="n" r="H9" s="5">
        <v>32413</v>
      </c>
      <c t="n" r="J9" s="7">
        <v>26715</v>
      </c>
    </row>
    <row r="10" spans="1:14">
      <c t="s" r="A10" s="4">
        <v>518</v>
      </c>
      <c t="n" r="F10" s="7">
        <v>23486</v>
      </c>
      <c t="n" r="G10" s="7">
        <v>41940</v>
      </c>
      <c t="n" r="H10" s="7">
        <v>47015</v>
      </c>
      <c t="n" r="I10" s="7">
        <v>80833</v>
      </c>
    </row>
    <row r="11" spans="1:14">
      <c t="s" r="A11" s="4">
        <v>64</v>
      </c>
      <c t="n" r="F11" s="5">
        <v>209696681</v>
      </c>
      <c t="n" r="H11" s="5">
        <v>209696681</v>
      </c>
      <c t="n" r="J11" s="5">
        <v>209696681</v>
      </c>
    </row>
    <row r="12" spans="1:14">
      <c t="s" r="A12" s="4">
        <v>240</v>
      </c>
    </row>
    <row r="13" spans="1:14">
      <c t="s" r="A13" s="3">
        <v>514</v>
      </c>
    </row>
    <row r="14" spans="1:14">
      <c t="s" r="A14" s="4">
        <v>232</v>
      </c>
      <c t="n" r="B14" s="5">
        <v>53000</v>
      </c>
    </row>
    <row r="15" spans="1:14">
      <c t="s" r="A15" s="4">
        <v>493</v>
      </c>
      <c t="n" r="B15" s="7">
        <v>10000</v>
      </c>
    </row>
    <row r="16" spans="1:14">
      <c t="s" r="A16" s="4">
        <v>241</v>
      </c>
      <c t="s" r="B16" s="4">
        <v>242</v>
      </c>
    </row>
    <row r="17" spans="1:14">
      <c t="s" r="A17" s="4">
        <v>519</v>
      </c>
      <c t="n" r="J17" s="7">
        <v>10000</v>
      </c>
    </row>
    <row r="18" spans="1:14">
      <c t="s" r="A18" s="4">
        <v>477</v>
      </c>
    </row>
    <row r="19" spans="1:14">
      <c t="s" r="A19" s="3">
        <v>514</v>
      </c>
    </row>
    <row r="20" spans="1:14">
      <c t="s" r="A20" s="4">
        <v>502</v>
      </c>
      <c t="n" r="N20" s="7">
        <v>25000</v>
      </c>
    </row>
    <row r="21" spans="1:14">
      <c t="s" r="A21" s="4">
        <v>520</v>
      </c>
      <c t="n" r="M21" s="7">
        <v>62500</v>
      </c>
    </row>
    <row r="22" spans="1:14">
      <c t="s" r="A22" s="4">
        <v>518</v>
      </c>
      <c t="n" r="D22" s="7">
        <v>88500</v>
      </c>
    </row>
    <row r="23" spans="1:14">
      <c t="s" r="A23" s="4">
        <v>498</v>
      </c>
      <c t="s" r="D23" s="4">
        <v>499</v>
      </c>
    </row>
    <row r="24" spans="1:14">
      <c t="s" r="A24" s="4">
        <v>503</v>
      </c>
      <c t="n" r="F24" s="7">
        <v>22812</v>
      </c>
      <c t="n" r="H24" s="7">
        <v>22812</v>
      </c>
      <c t="n" r="J24" s="7">
        <v>46800</v>
      </c>
      <c t="n" r="L24" s="7">
        <v>50000</v>
      </c>
    </row>
    <row r="25" spans="1:14">
      <c t="s" r="A25" s="4">
        <v>64</v>
      </c>
      <c t="n" r="N25" s="5">
        <v>100000000</v>
      </c>
    </row>
    <row r="26" spans="1:14">
      <c t="s" r="A26" s="4">
        <v>500</v>
      </c>
      <c t="s" r="D26" s="4">
        <v>251</v>
      </c>
    </row>
    <row r="27" spans="1:14">
      <c t="s" r="A27" s="4">
        <v>521</v>
      </c>
    </row>
    <row r="28" spans="1:14">
      <c t="s" r="A28" s="3">
        <v>514</v>
      </c>
    </row>
    <row r="29" spans="1:14">
      <c t="s" r="A29" s="4">
        <v>64</v>
      </c>
      <c t="n" r="M29" s="5">
        <v>250000000</v>
      </c>
    </row>
    <row r="30" spans="1:14">
      <c t="s" r="A30" s="4">
        <v>522</v>
      </c>
    </row>
    <row r="31" spans="1:14">
      <c t="s" r="A31" s="3">
        <v>514</v>
      </c>
    </row>
    <row r="32" spans="1:14">
      <c t="s" r="A32" s="4">
        <v>232</v>
      </c>
      <c t="n" r="J32" s="5">
        <v>5000000</v>
      </c>
    </row>
    <row r="33" spans="1:14">
      <c t="s" r="A33" s="4">
        <v>518</v>
      </c>
      <c t="n" r="E33" s="7">
        <v>10000</v>
      </c>
    </row>
    <row r="34" spans="1:14">
      <c t="s" r="A34" s="4">
        <v>523</v>
      </c>
    </row>
    <row r="35" spans="1:14">
      <c t="s" r="A35" s="3">
        <v>514</v>
      </c>
    </row>
    <row r="36" spans="1:14">
      <c t="s" r="A36" s="4">
        <v>232</v>
      </c>
      <c t="n" r="E36" s="5">
        <v>5000000</v>
      </c>
    </row>
    <row r="37" spans="1:14">
      <c t="s" r="A37" s="4">
        <v>493</v>
      </c>
      <c t="n" r="E37" s="7">
        <v>12000</v>
      </c>
    </row>
    <row r="38" spans="1:14">
      <c t="s" r="A38" s="4">
        <v>286</v>
      </c>
    </row>
    <row r="39" spans="1:14">
      <c t="s" r="A39" s="3">
        <v>514</v>
      </c>
    </row>
    <row r="40" spans="1:14">
      <c t="s" r="A40" s="4">
        <v>42</v>
      </c>
      <c t="n" r="F40" s="5">
        <v>13250</v>
      </c>
      <c t="n" r="H40" s="7">
        <v>13250</v>
      </c>
      <c t="n" r="J40" s="7">
        <v>13250</v>
      </c>
    </row>
    <row r="41" spans="1:14">
      <c t="s" r="A41" s="4">
        <v>524</v>
      </c>
      <c t="s" r="H41" s="4">
        <v>525</v>
      </c>
    </row>
    <row r="42" spans="1:14">
      <c t="s" r="A42" s="4">
        <v>526</v>
      </c>
      <c t="n" r="C42" s="7">
        <v>45000</v>
      </c>
    </row>
    <row r="43" spans="1:14">
      <c t="s" r="A43" s="4">
        <v>527</v>
      </c>
      <c t="s" r="C43" s="4">
        <v>290</v>
      </c>
    </row>
    <row r="44" spans="1:14">
      <c t="s" r="A44" s="4">
        <v>287</v>
      </c>
      <c t="s" r="C44" s="4">
        <v>288</v>
      </c>
    </row>
    <row r="45" spans="1:14">
      <c t="s" r="A45" s="4">
        <v>528</v>
      </c>
      <c t="n" r="F45" s="5">
        <v>2244</v>
      </c>
      <c t="n" r="H45" s="7">
        <v>2244</v>
      </c>
    </row>
    <row r="46" spans="1:14">
      <c t="s" r="A46" s="4">
        <v>517</v>
      </c>
      <c t="n" r="F46" s="5">
        <v>284943</v>
      </c>
      <c t="n" r="H46" s="7">
        <v>284943</v>
      </c>
      <c t="n" r="J46" s="7">
        <v>284943</v>
      </c>
    </row>
    <row r="47" spans="1:14">
      <c t="s" r="A47" s="4">
        <v>473</v>
      </c>
    </row>
    <row r="48" spans="1:14">
      <c t="s" r="A48" s="3">
        <v>514</v>
      </c>
    </row>
    <row r="49" spans="1:14">
      <c t="s" r="A49" s="4">
        <v>524</v>
      </c>
      <c t="s" r="H49" s="4">
        <v>529</v>
      </c>
    </row>
    <row r="50" spans="1:14">
      <c t="s" r="A50" s="4">
        <v>530</v>
      </c>
      <c t="n" r="F50" s="7">
        <v>300000</v>
      </c>
      <c t="n" r="H50" s="7">
        <v>3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531</v>
      </c>
      <c t="s" r="B1" s="2">
        <v>438</v>
      </c>
      <c t="s" r="C1" s="2">
        <v>23</v>
      </c>
    </row>
    <row r="2" spans="1:3">
      <c t="s" r="A2" s="3">
        <v>532</v>
      </c>
    </row>
    <row r="3" spans="1:3">
      <c t="s" r="A3" s="4">
        <v>533</v>
      </c>
      <c t="n" r="C3" s="5">
        <v>2152805559</v>
      </c>
    </row>
    <row r="4" spans="1:3">
      <c t="s" r="A4" s="4">
        <v>534</v>
      </c>
    </row>
    <row r="5" spans="1:3">
      <c t="s" r="A5" s="3">
        <v>532</v>
      </c>
    </row>
    <row r="6" spans="1:3">
      <c t="s" r="A6" s="4">
        <v>533</v>
      </c>
      <c t="n" r="B6" s="5">
        <v>629039666</v>
      </c>
    </row>
    <row r="7" spans="1:3">
      <c t="s" r="A7" s="4">
        <v>535</v>
      </c>
      <c t="n" r="B7" s="7">
        <v>313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t="s" r="A1" s="1">
        <v>66</v>
      </c>
      <c t="s" r="B1" s="2">
        <v>67</v>
      </c>
      <c t="s" r="D1" s="2">
        <v>1</v>
      </c>
    </row>
    <row r="2" spans="1:5">
      <c t="s" r="B2" s="2">
        <v>2</v>
      </c>
      <c t="s" r="C2" s="2">
        <v>68</v>
      </c>
      <c t="s" r="D2" s="2">
        <v>2</v>
      </c>
      <c t="s" r="E2" s="2">
        <v>68</v>
      </c>
    </row>
    <row r="3" spans="1:5">
      <c t="s" r="A3" s="3">
        <v>69</v>
      </c>
    </row>
    <row r="4" spans="1:5">
      <c t="s" r="A4" s="4">
        <v>70</v>
      </c>
      <c t="s" r="B4" s="4">
        <v>26</v>
      </c>
      <c t="s" r="C4" s="4">
        <v>26</v>
      </c>
      <c t="s" r="D4" s="4">
        <v>26</v>
      </c>
      <c t="s" r="E4" s="4">
        <v>26</v>
      </c>
    </row>
    <row r="5" spans="1:5">
      <c t="s" r="A5" s="4">
        <v>71</v>
      </c>
      <c t="n" r="B5" s="7">
        <v>8652</v>
      </c>
      <c t="n" r="C5" s="7">
        <v>40144</v>
      </c>
      <c t="n" r="D5" s="7">
        <v>24048</v>
      </c>
      <c t="n" r="E5" s="7">
        <v>97463</v>
      </c>
    </row>
    <row r="6" spans="1:5">
      <c t="s" r="A6" s="4">
        <v>72</v>
      </c>
      <c t="s" r="B6" s="4">
        <v>26</v>
      </c>
      <c t="n" r="C6" s="7">
        <v>964</v>
      </c>
      <c t="s" r="D6" s="4">
        <v>26</v>
      </c>
      <c t="n" r="E6" s="7">
        <v>1227</v>
      </c>
    </row>
    <row r="7" spans="1:5">
      <c t="s" r="A7" s="4">
        <v>73</v>
      </c>
      <c t="s" r="B7" s="4">
        <v>26</v>
      </c>
      <c t="s" r="C7" s="4">
        <v>26</v>
      </c>
      <c t="n" r="D7" s="7">
        <v>1600</v>
      </c>
      <c t="s" r="E7" s="4">
        <v>26</v>
      </c>
    </row>
    <row r="8" spans="1:5">
      <c t="s" r="A8" s="4">
        <v>74</v>
      </c>
      <c t="n" r="B8" s="7">
        <v>8652</v>
      </c>
      <c t="n" r="C8" s="7">
        <v>41108</v>
      </c>
      <c t="n" r="D8" s="5">
        <v>25648</v>
      </c>
      <c t="n" r="E8" s="7">
        <v>98690</v>
      </c>
    </row>
    <row r="9" spans="1:5">
      <c t="s" r="A9" s="4">
        <v>75</v>
      </c>
      <c t="n" r="B9" s="5">
        <v>1206</v>
      </c>
      <c t="n" r="C9" s="5">
        <v>5624</v>
      </c>
      <c t="n" r="D9" s="5">
        <v>3207</v>
      </c>
      <c t="n" r="E9" s="5">
        <v>19211</v>
      </c>
    </row>
    <row r="10" spans="1:5">
      <c t="s" r="A10" s="4">
        <v>76</v>
      </c>
      <c t="n" r="B10" s="7">
        <v>7446</v>
      </c>
      <c t="n" r="C10" s="5">
        <v>35484</v>
      </c>
      <c t="n" r="D10" s="5">
        <v>22441</v>
      </c>
      <c t="n" r="E10" s="5">
        <v>79479</v>
      </c>
    </row>
    <row r="11" spans="1:5">
      <c t="s" r="A11" s="3">
        <v>77</v>
      </c>
    </row>
    <row r="12" spans="1:5">
      <c t="s" r="A12" s="4">
        <v>78</v>
      </c>
      <c t="s" r="B12" s="4">
        <v>26</v>
      </c>
      <c t="n" r="C12" s="5">
        <v>88713</v>
      </c>
      <c t="n" r="D12" s="5">
        <v>15284</v>
      </c>
      <c t="n" r="E12" s="5">
        <v>105232</v>
      </c>
    </row>
    <row r="13" spans="1:5">
      <c t="s" r="A13" s="4">
        <v>79</v>
      </c>
      <c t="s" r="B13" s="4">
        <v>26</v>
      </c>
      <c t="n" r="C13" s="5">
        <v>403374</v>
      </c>
      <c t="n" r="D13" s="5">
        <v>59440</v>
      </c>
      <c t="n" r="E13" s="5">
        <v>620256</v>
      </c>
    </row>
    <row r="14" spans="1:5">
      <c t="s" r="A14" s="4">
        <v>80</v>
      </c>
      <c t="n" r="B14" s="7">
        <v>23486</v>
      </c>
      <c t="n" r="C14" s="5">
        <v>41940</v>
      </c>
      <c t="n" r="D14" s="5">
        <v>47015</v>
      </c>
      <c t="n" r="E14" s="5">
        <v>80833</v>
      </c>
    </row>
    <row r="15" spans="1:5">
      <c t="s" r="A15" s="4">
        <v>81</v>
      </c>
      <c t="n" r="B15" s="5">
        <v>900</v>
      </c>
      <c t="n" r="C15" s="5">
        <v>73533</v>
      </c>
      <c t="n" r="D15" s="5">
        <v>2400</v>
      </c>
      <c t="n" r="E15" s="5">
        <v>90016</v>
      </c>
    </row>
    <row r="16" spans="1:5">
      <c t="s" r="A16" s="4">
        <v>82</v>
      </c>
      <c t="n" r="B16" s="5">
        <v>24386</v>
      </c>
      <c t="n" r="C16" s="5">
        <v>607560</v>
      </c>
      <c t="n" r="D16" s="5">
        <v>124139</v>
      </c>
      <c t="n" r="E16" s="5">
        <v>896337</v>
      </c>
    </row>
    <row r="17" spans="1:5">
      <c t="s" r="A17" s="4">
        <v>83</v>
      </c>
      <c t="n" r="B17" s="5">
        <v>-16940</v>
      </c>
      <c t="n" r="C17" s="5">
        <v>-572076</v>
      </c>
      <c t="n" r="D17" s="5">
        <v>-101698</v>
      </c>
      <c t="n" r="E17" s="5">
        <v>-816858</v>
      </c>
    </row>
    <row r="18" spans="1:5">
      <c t="s" r="A18" s="3">
        <v>84</v>
      </c>
    </row>
    <row r="19" spans="1:5">
      <c t="s" r="A19" s="4">
        <v>85</v>
      </c>
      <c t="n" r="B19" s="5">
        <v>-19372</v>
      </c>
      <c t="n" r="C19" s="5">
        <v>-17555</v>
      </c>
      <c t="n" r="D19" s="5">
        <v>-41236</v>
      </c>
      <c t="n" r="E19" s="5">
        <v>-26787</v>
      </c>
    </row>
    <row r="20" spans="1:5">
      <c t="s" r="A20" s="4">
        <v>86</v>
      </c>
      <c t="n" r="B20" s="5">
        <v>-73686</v>
      </c>
      <c t="n" r="C20" s="5">
        <v>-1689122</v>
      </c>
      <c t="n" r="D20" s="5">
        <v>-160375</v>
      </c>
      <c t="n" r="E20" s="5">
        <v>-1689122</v>
      </c>
    </row>
    <row r="21" spans="1:5">
      <c t="s" r="A21" s="4">
        <v>87</v>
      </c>
      <c t="n" r="B21" s="5">
        <v>2850</v>
      </c>
      <c t="n" r="C21" s="5">
        <v>2200</v>
      </c>
      <c t="n" r="D21" s="5">
        <v>5699</v>
      </c>
      <c t="n" r="E21" s="5">
        <v>4400</v>
      </c>
    </row>
    <row r="22" spans="1:5">
      <c t="s" r="A22" s="4">
        <v>88</v>
      </c>
      <c t="n" r="B22" s="5">
        <v>257545</v>
      </c>
      <c t="n" r="C22" s="5">
        <v>300773</v>
      </c>
      <c t="n" r="D22" s="5">
        <v>683581</v>
      </c>
      <c t="n" r="E22" s="5">
        <v>902318</v>
      </c>
    </row>
    <row r="23" spans="1:5">
      <c t="s" r="A23" s="4">
        <v>89</v>
      </c>
      <c t="n" r="B23" s="5">
        <v>167337</v>
      </c>
      <c t="n" r="C23" s="5">
        <v>-1403705</v>
      </c>
      <c t="n" r="D23" s="5">
        <v>487669</v>
      </c>
      <c t="n" r="E23" s="5">
        <v>-809191</v>
      </c>
    </row>
    <row r="24" spans="1:5">
      <c t="s" r="A24" s="4">
        <v>90</v>
      </c>
      <c t="n" r="B24" s="7">
        <v>150397</v>
      </c>
      <c t="n" r="C24" s="7">
        <v>-1975781</v>
      </c>
      <c t="n" r="D24" s="7">
        <v>385971</v>
      </c>
      <c t="n" r="E24" s="7">
        <v>-1626049</v>
      </c>
    </row>
    <row r="25" spans="1:5">
      <c t="s" r="A25" s="4">
        <v>91</v>
      </c>
      <c t="s" r="B25" s="4">
        <v>26</v>
      </c>
      <c t="s" r="C25" s="4">
        <v>26</v>
      </c>
      <c t="s" r="D25" s="4">
        <v>26</v>
      </c>
      <c t="s" r="E25" s="4">
        <v>26</v>
      </c>
    </row>
    <row r="26" spans="1:5">
      <c t="s" r="A26" s="4">
        <v>92</v>
      </c>
      <c t="n" r="B26" s="7">
        <v>150397</v>
      </c>
      <c t="n" r="C26" s="7">
        <v>-1975781</v>
      </c>
      <c t="n" r="D26" s="7">
        <v>385971</v>
      </c>
      <c t="n" r="E26" s="7">
        <v>-1626049</v>
      </c>
    </row>
    <row r="27" spans="1:5">
      <c t="s" r="A27" s="3">
        <v>93</v>
      </c>
    </row>
    <row r="28" spans="1:5">
      <c t="s" r="A28" s="4">
        <v>94</v>
      </c>
      <c t="s" r="B28" s="4">
        <v>26</v>
      </c>
      <c t="n" r="C28" s="5">
        <v>43800</v>
      </c>
      <c t="n" r="D28" s="5">
        <v>-4000</v>
      </c>
      <c t="n" r="E28" s="5">
        <v>-34200</v>
      </c>
    </row>
    <row r="29" spans="1:5">
      <c t="s" r="A29" s="4">
        <v>95</v>
      </c>
      <c t="n" r="B29" s="7">
        <v>150397</v>
      </c>
      <c t="n" r="C29" s="7">
        <v>-1931981</v>
      </c>
      <c t="n" r="D29" s="7">
        <v>381971</v>
      </c>
      <c t="n" r="E29" s="7">
        <v>-1660249</v>
      </c>
    </row>
    <row r="30" spans="1:5">
      <c t="s" r="A30" s="4">
        <v>96</v>
      </c>
      <c t="n" r="B30" s="9">
        <v>0.02</v>
      </c>
      <c t="n" r="C30" s="9">
        <v>-0.95</v>
      </c>
      <c t="n" r="D30" s="9">
        <v>0.06</v>
      </c>
      <c t="n" r="E30" s="9">
        <v>-0.86</v>
      </c>
    </row>
    <row r="31" spans="1:5">
      <c t="s" r="A31" s="4">
        <v>97</v>
      </c>
      <c t="n" r="B31" s="5">
        <v>6347825</v>
      </c>
      <c t="n" r="C31" s="5">
        <v>2075499</v>
      </c>
      <c t="n" r="D31" s="5">
        <v>6080010</v>
      </c>
      <c t="n" r="E31" s="5">
        <v>18827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8</v>
      </c>
      <c t="s" r="B1" s="2">
        <v>1</v>
      </c>
    </row>
    <row r="2" spans="1:3">
      <c t="s" r="B2" s="2">
        <v>2</v>
      </c>
      <c t="s" r="C2" s="2">
        <v>68</v>
      </c>
    </row>
    <row r="3" spans="1:3">
      <c t="s" r="A3" s="3">
        <v>99</v>
      </c>
    </row>
    <row r="4" spans="1:3">
      <c t="s" r="A4" s="4">
        <v>100</v>
      </c>
      <c t="n" r="B4" s="7">
        <v>385971</v>
      </c>
      <c t="n" r="C4" s="7">
        <v>-1626049</v>
      </c>
    </row>
    <row r="5" spans="1:3">
      <c t="s" r="A5" s="3">
        <v>101</v>
      </c>
    </row>
    <row r="6" spans="1:3">
      <c t="s" r="A6" s="4">
        <v>102</v>
      </c>
      <c t="n" r="B6" s="5">
        <v>-21992</v>
      </c>
      <c t="n" r="C6" s="7">
        <v>-9177</v>
      </c>
    </row>
    <row r="7" spans="1:3">
      <c t="s" r="A7" s="4">
        <v>103</v>
      </c>
      <c t="n" r="B7" s="5">
        <v>6500</v>
      </c>
      <c t="s" r="C7" s="4">
        <v>26</v>
      </c>
    </row>
    <row r="8" spans="1:3">
      <c t="s" r="A8" s="4">
        <v>104</v>
      </c>
      <c t="n" r="B8" s="5">
        <v>118875</v>
      </c>
      <c t="n" r="C8" s="7">
        <v>1689122</v>
      </c>
    </row>
    <row r="9" spans="1:3">
      <c t="s" r="A9" s="4">
        <v>105</v>
      </c>
      <c t="n" r="B9" s="5">
        <v>-642081</v>
      </c>
      <c t="n" r="C9" s="5">
        <v>-902318</v>
      </c>
    </row>
    <row r="10" spans="1:3">
      <c t="s" r="A10" s="4">
        <v>106</v>
      </c>
      <c t="n" r="B10" s="7">
        <v>53240</v>
      </c>
      <c t="n" r="C10" s="5">
        <v>297854</v>
      </c>
    </row>
    <row r="11" spans="1:3">
      <c t="s" r="A11" s="4">
        <v>107</v>
      </c>
      <c t="s" r="B11" s="4">
        <v>26</v>
      </c>
      <c t="n" r="C11" s="5">
        <v>127900</v>
      </c>
    </row>
    <row r="12" spans="1:3">
      <c t="s" r="A12" s="4">
        <v>108</v>
      </c>
      <c t="s" r="B12" s="4">
        <v>26</v>
      </c>
      <c t="n" r="C12" s="5">
        <v>394</v>
      </c>
    </row>
    <row r="13" spans="1:3">
      <c t="s" r="A13" s="3">
        <v>109</v>
      </c>
    </row>
    <row r="14" spans="1:3">
      <c t="s" r="A14" s="4">
        <v>110</v>
      </c>
      <c t="s" r="B14" s="4">
        <v>26</v>
      </c>
      <c t="n" r="C14" s="5">
        <v>-3602</v>
      </c>
    </row>
    <row r="15" spans="1:3">
      <c t="s" r="A15" s="4">
        <v>111</v>
      </c>
      <c t="n" r="B15" s="7">
        <v>-5699</v>
      </c>
      <c t="n" r="C15" s="5">
        <v>-5506</v>
      </c>
    </row>
    <row r="16" spans="1:3">
      <c t="s" r="A16" s="4">
        <v>112</v>
      </c>
      <c t="s" r="B16" s="4">
        <v>26</v>
      </c>
      <c t="n" r="C16" s="5">
        <v>3402</v>
      </c>
    </row>
    <row r="17" spans="1:3">
      <c t="s" r="A17" s="4">
        <v>113</v>
      </c>
      <c t="n" r="B17" s="7">
        <v>-20959</v>
      </c>
      <c t="n" r="C17" s="5">
        <v>-13017</v>
      </c>
    </row>
    <row r="18" spans="1:3">
      <c t="s" r="A18" s="4">
        <v>114</v>
      </c>
      <c t="n" r="B18" s="5">
        <v>34877</v>
      </c>
      <c t="n" r="C18" s="5">
        <v>-16708</v>
      </c>
    </row>
    <row r="19" spans="1:3">
      <c t="s" r="A19" s="4">
        <v>115</v>
      </c>
      <c t="n" r="B19" s="5">
        <v>37389</v>
      </c>
      <c t="n" r="C19" s="5">
        <v>22195</v>
      </c>
    </row>
    <row r="20" spans="1:3">
      <c t="s" r="A20" s="4">
        <v>116</v>
      </c>
      <c t="n" r="B20" s="5">
        <v>-53879</v>
      </c>
      <c t="n" r="C20" s="7">
        <v>-435510</v>
      </c>
    </row>
    <row r="21" spans="1:3">
      <c t="s" r="A21" s="3">
        <v>117</v>
      </c>
    </row>
    <row r="22" spans="1:3">
      <c t="s" r="A22" s="4">
        <v>118</v>
      </c>
      <c t="n" r="B22" s="7">
        <v>2500</v>
      </c>
      <c t="s" r="C22" s="4">
        <v>26</v>
      </c>
    </row>
    <row r="23" spans="1:3">
      <c t="s" r="A23" s="4">
        <v>119</v>
      </c>
      <c t="s" r="B23" s="4">
        <v>26</v>
      </c>
      <c t="n" r="C23" s="7">
        <v>-3107</v>
      </c>
    </row>
    <row r="24" spans="1:3">
      <c t="s" r="A24" s="4">
        <v>120</v>
      </c>
      <c t="n" r="B24" s="7">
        <v>35000</v>
      </c>
      <c t="n" r="C24" s="5">
        <v>593721</v>
      </c>
    </row>
    <row r="25" spans="1:3">
      <c t="s" r="A25" s="4">
        <v>121</v>
      </c>
      <c t="s" r="B25" s="4">
        <v>26</v>
      </c>
      <c t="n" r="C25" s="5">
        <v>-5161</v>
      </c>
    </row>
    <row r="26" spans="1:3">
      <c t="s" r="A26" s="4">
        <v>122</v>
      </c>
      <c t="s" r="B26" s="4">
        <v>26</v>
      </c>
      <c t="n" r="C26" s="5">
        <v>-1500</v>
      </c>
    </row>
    <row r="27" spans="1:3">
      <c t="s" r="A27" s="4">
        <v>123</v>
      </c>
      <c t="n" r="B27" s="7">
        <v>37500</v>
      </c>
      <c t="n" r="C27" s="5">
        <v>583953</v>
      </c>
    </row>
    <row r="28" spans="1:3">
      <c t="s" r="A28" s="4">
        <v>124</v>
      </c>
      <c t="n" r="B28" s="5">
        <v>-16379</v>
      </c>
      <c t="n" r="C28" s="5">
        <v>148443</v>
      </c>
    </row>
    <row r="29" spans="1:3">
      <c t="s" r="A29" s="4">
        <v>125</v>
      </c>
      <c t="n" r="B29" s="7">
        <v>16116</v>
      </c>
      <c t="n" r="C29" s="5">
        <v>46234</v>
      </c>
    </row>
    <row r="30" spans="1:3">
      <c t="s" r="A30" s="4">
        <v>126</v>
      </c>
      <c t="s" r="B30" s="4">
        <v>26</v>
      </c>
      <c t="n" r="C30" s="7">
        <v>194677</v>
      </c>
    </row>
    <row r="31" spans="1:3">
      <c t="s" r="A31" s="3">
        <v>127</v>
      </c>
    </row>
    <row r="32" spans="1:3">
      <c t="s" r="A32" s="4">
        <v>128</v>
      </c>
      <c t="s" r="B32" s="4">
        <v>26</v>
      </c>
      <c t="s" r="C32" s="4">
        <v>26</v>
      </c>
    </row>
    <row r="33" spans="1:3">
      <c t="s" r="A33" s="4">
        <v>129</v>
      </c>
      <c t="s" r="B33" s="4">
        <v>26</v>
      </c>
      <c t="s" r="C33" s="4">
        <v>26</v>
      </c>
    </row>
    <row r="34" spans="1:3">
      <c t="s" r="A34" s="3">
        <v>130</v>
      </c>
    </row>
    <row r="35" spans="1:3">
      <c t="s" r="A35" s="4">
        <v>131</v>
      </c>
      <c t="s" r="B35" s="4">
        <v>26</v>
      </c>
      <c t="n" r="C35" s="7">
        <v>127900</v>
      </c>
    </row>
    <row r="36" spans="1:3">
      <c t="s" r="A36" s="4">
        <v>132</v>
      </c>
      <c t="n" r="B36" s="7">
        <v>44649</v>
      </c>
      <c t="n" r="C36" s="7">
        <v>279088</v>
      </c>
    </row>
    <row r="37" spans="1:3">
      <c t="s" r="A37" s="4">
        <v>133</v>
      </c>
      <c t="s" r="B37" s="4">
        <v>26</v>
      </c>
      <c t="s" r="C37" s="4">
        <v>26</v>
      </c>
    </row>
    <row r="38" spans="1:3">
      <c t="s" r="A38" s="4">
        <v>134</v>
      </c>
      <c t="s" r="B38" s="4">
        <v>26</v>
      </c>
      <c t="s" r="C38" s="4">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35</v>
      </c>
      <c t="s" r="B1" s="2">
        <v>1</v>
      </c>
    </row>
    <row r="2" spans="1:2">
      <c t="s" r="B2" s="2">
        <v>2</v>
      </c>
    </row>
    <row r="3" spans="1:2">
      <c t="s" r="A3" s="3">
        <v>136</v>
      </c>
    </row>
    <row r="4" spans="1:2">
      <c t="s" r="A4" s="4">
        <v>137</v>
      </c>
      <c t="s" r="B4" s="4">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39</v>
      </c>
      <c t="s" r="B1" s="2">
        <v>1</v>
      </c>
    </row>
    <row r="2" spans="1:2">
      <c t="s" r="B2" s="2">
        <v>2</v>
      </c>
    </row>
    <row r="3" spans="1:2">
      <c t="s" r="A3" s="3">
        <v>140</v>
      </c>
    </row>
    <row r="4" spans="1:2">
      <c t="s" r="A4" s="4">
        <v>141</v>
      </c>
      <c t="s" r="B4"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3</v>
      </c>
      <c t="s" r="B1" s="2">
        <v>1</v>
      </c>
    </row>
    <row r="2" spans="1:2">
      <c t="s" r="B2" s="2">
        <v>2</v>
      </c>
    </row>
    <row r="3" spans="1:2">
      <c t="s" r="A3" s="3">
        <v>144</v>
      </c>
    </row>
    <row r="4" spans="1:2">
      <c t="s" r="A4" s="4">
        <v>145</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7</v>
      </c>
      <c t="s" r="B1" s="2">
        <v>1</v>
      </c>
    </row>
    <row r="2" spans="1:2">
      <c t="s" r="B2" s="2">
        <v>2</v>
      </c>
    </row>
    <row r="3" spans="1:2">
      <c t="s" r="A3" s="3">
        <v>148</v>
      </c>
    </row>
    <row r="4" spans="1:2">
      <c t="s" r="A4" s="4">
        <v>149</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Balance Sheets</vt:lpstr>
      <vt:lpstr>Balance Sheets (Parenthetical)</vt:lpstr>
      <vt:lpstr>Consolidated Statements of Oper</vt:lpstr>
      <vt:lpstr>Consolidated Statements of Cash</vt:lpstr>
      <vt:lpstr>Organization &amp; Business Descrip</vt:lpstr>
      <vt:lpstr>Going Concern</vt:lpstr>
      <vt:lpstr>Significant Accounting Policies</vt:lpstr>
      <vt:lpstr>Available For Sale Securities</vt:lpstr>
      <vt:lpstr>Fixed assets</vt:lpstr>
      <vt:lpstr>Asset Purchase Agreement With I</vt:lpstr>
      <vt:lpstr>Convertible Notes Payable</vt:lpstr>
      <vt:lpstr>Stockholders' Deficit</vt:lpstr>
      <vt:lpstr>Material Agreements</vt:lpstr>
      <vt:lpstr>Related Party Transactions</vt:lpstr>
      <vt:lpstr>Subsequent Events</vt:lpstr>
      <vt:lpstr>Significant Accounting Polici17</vt:lpstr>
      <vt:lpstr>Fixed assets (Tables)</vt:lpstr>
      <vt:lpstr>Convertible Notes Payable (Tabl</vt:lpstr>
      <vt:lpstr>Organization &amp; Business Descr20</vt:lpstr>
      <vt:lpstr>Going Concern (Details)</vt:lpstr>
      <vt:lpstr>Significant Accounting Polici22</vt:lpstr>
      <vt:lpstr>Available For Sale Securities (</vt:lpstr>
      <vt:lpstr>Fixed assets (Details)</vt:lpstr>
      <vt:lpstr>Fixed assets (Details Textual)</vt:lpstr>
      <vt:lpstr>Asset Purchase Agreement With26</vt:lpstr>
      <vt:lpstr>Convertible Notes Payable (Deta</vt:lpstr>
      <vt:lpstr>Convertible Notes Payable (De28</vt:lpstr>
      <vt:lpstr>Convertible Notes Payable (De29</vt:lpstr>
      <vt:lpstr>Convertible Notes Payable (De30</vt:lpstr>
      <vt:lpstr>Convertible Notes Payable (De31</vt:lpstr>
      <vt:lpstr>Stockholders' Deficit (Details)</vt:lpstr>
      <vt:lpstr>Material Agreements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1T11:58:11Z</dcterms:created>
  <dcterms:modified xmlns:dcterms="http://purl.org/dc/terms/" xmlns:xsi="http://www.w3.org/2001/XMLSchema-instance" xsi:type="dcterms:W3CDTF">2015-10-21T11:58:11Z</dcterms:modified>
  <dc:title xmlns:dc="http://purl.org/dc/elements/1.1/">Untitled</dc:title>
  <dc:description xmlns:dc="http://purl.org/dc/elements/1.1/"/>
  <dc:subject xmlns:dc="http://purl.org/dc/elements/1.1/"/>
  <cp:keywords/>
  <cp:category/>
</cp:coreProperties>
</file>